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Accounts Receivable And Unbille"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hareholder's Equity and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ash Flow Statement- Supplement" sheetId="20" state="visible" r:id="rId20"/>
    <sheet xmlns:r="http://schemas.openxmlformats.org/officeDocument/2006/relationships" name="Basis of Presentation (Policies" sheetId="21" state="visible" r:id="rId21"/>
    <sheet xmlns:r="http://schemas.openxmlformats.org/officeDocument/2006/relationships" name="Net Income Per Share (Tables)" sheetId="22" state="visible" r:id="rId22"/>
    <sheet xmlns:r="http://schemas.openxmlformats.org/officeDocument/2006/relationships" name="Accounts Receivable And Unbil23" sheetId="23" state="visible" r:id="rId23"/>
    <sheet xmlns:r="http://schemas.openxmlformats.org/officeDocument/2006/relationships" name="Intangible Assets, Net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hareholder's Equity and Stoc27" sheetId="27" state="visible" r:id="rId27"/>
    <sheet xmlns:r="http://schemas.openxmlformats.org/officeDocument/2006/relationships" name="Basis of Presentation - Additio" sheetId="28" state="visible" r:id="rId28"/>
    <sheet xmlns:r="http://schemas.openxmlformats.org/officeDocument/2006/relationships" name="Acquisition - Additional Inform" sheetId="29" state="visible" r:id="rId29"/>
    <sheet xmlns:r="http://schemas.openxmlformats.org/officeDocument/2006/relationships" name="Net Income Per Share - Schedule" sheetId="30" state="visible" r:id="rId30"/>
    <sheet xmlns:r="http://schemas.openxmlformats.org/officeDocument/2006/relationships" name="Net Income Per Share - Addition" sheetId="31" state="visible" r:id="rId31"/>
    <sheet xmlns:r="http://schemas.openxmlformats.org/officeDocument/2006/relationships" name="Fair Value Measurements - Addit" sheetId="32" state="visible" r:id="rId32"/>
    <sheet xmlns:r="http://schemas.openxmlformats.org/officeDocument/2006/relationships" name="Accounts Receivable And Unbil33" sheetId="33" state="visible" r:id="rId33"/>
    <sheet xmlns:r="http://schemas.openxmlformats.org/officeDocument/2006/relationships" name="Intangible Assets, Net - Schedu" sheetId="34" state="visible" r:id="rId34"/>
    <sheet xmlns:r="http://schemas.openxmlformats.org/officeDocument/2006/relationships" name="Intangible Assets, Net - Sche35" sheetId="35" state="visible" r:id="rId35"/>
    <sheet xmlns:r="http://schemas.openxmlformats.org/officeDocument/2006/relationships" name="Accrued Expenses - Schedule of " sheetId="36" state="visible" r:id="rId36"/>
    <sheet xmlns:r="http://schemas.openxmlformats.org/officeDocument/2006/relationships" name="Debt - Schedule of Debt (Detail" sheetId="37" state="visible" r:id="rId37"/>
    <sheet xmlns:r="http://schemas.openxmlformats.org/officeDocument/2006/relationships" name="Debt - Schedule of Principal Pa" sheetId="38" state="visible" r:id="rId38"/>
    <sheet xmlns:r="http://schemas.openxmlformats.org/officeDocument/2006/relationships" name="Shareholder's Equity and Stoc39" sheetId="39" state="visible" r:id="rId39"/>
    <sheet xmlns:r="http://schemas.openxmlformats.org/officeDocument/2006/relationships" name="Shareholder's Equity and Stoc40" sheetId="40" state="visible" r:id="rId40"/>
    <sheet xmlns:r="http://schemas.openxmlformats.org/officeDocument/2006/relationships" name="Shareholder's Equity and Stoc41" sheetId="41" state="visible" r:id="rId41"/>
    <sheet xmlns:r="http://schemas.openxmlformats.org/officeDocument/2006/relationships" name="Shareholder's Equity and Stoc42" sheetId="42" state="visible" r:id="rId42"/>
    <sheet xmlns:r="http://schemas.openxmlformats.org/officeDocument/2006/relationships" name="Income Taxes - Additional Infor" sheetId="43" state="visible" r:id="rId43"/>
    <sheet xmlns:r="http://schemas.openxmlformats.org/officeDocument/2006/relationships" name="Related Party Transactions - Ad" sheetId="44" state="visible" r:id="rId44"/>
    <sheet xmlns:r="http://schemas.openxmlformats.org/officeDocument/2006/relationships" name="Cash Flow Statement- Suppleme45"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EDP</t>
  </si>
  <si>
    <t>Entity Registrant Name</t>
  </si>
  <si>
    <t>Medpace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Restricted cash</t>
  </si>
  <si>
    <t>Accounts receivable and unbilled, net (includes $1.2 million and $2.3 million with related parties at June 30, 2017 and December 31, 2016,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t>
  </si>
  <si>
    <t>Accrued expenses</t>
  </si>
  <si>
    <t>Pre-funded study costs (includes $1.5 million and $3.9 million with related parties at June 30, 2017 and December 31, 2016, respectively)</t>
  </si>
  <si>
    <t>Advanced billings (includes $4.2 million and $7.6 million with related parties at June 30, 2017 and December 31, 2016, respectively)</t>
  </si>
  <si>
    <t>Current portion of long-term debt</t>
  </si>
  <si>
    <t>Other current liabilities</t>
  </si>
  <si>
    <t>Total current liabilities</t>
  </si>
  <si>
    <t>Long-term debt, net, less current portion</t>
  </si>
  <si>
    <t>Deemed landlord liability, less current portion</t>
  </si>
  <si>
    <t>Deferred income tax liability</t>
  </si>
  <si>
    <t>Deferred credit</t>
  </si>
  <si>
    <t>Other long-term liabilities</t>
  </si>
  <si>
    <t>Total liabilities</t>
  </si>
  <si>
    <t>Commitments and contingencies (see Note 11)</t>
  </si>
  <si>
    <t xml:space="preserve"> </t>
  </si>
  <si>
    <t>Shareholders’ equity:</t>
  </si>
  <si>
    <t>Preferred stock - $0.01 par-value; 5,000,000 shares authorized; no shares issued and outstanding at June 30, 2017 and December 31, 2016, respectively</t>
  </si>
  <si>
    <t>Common stock - $0.01 par-value; 250,000,000 shares authorized at June 30, 2017 and December 31, 2016, respectively; 39,692,999 and 40,662,856 shares issued and outstanding at June 30,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and unbilled, net with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Revenue:</t>
  </si>
  <si>
    <t>Service revenue, net (includes $2.9 million and $4.6 million with related parties for the three months ended June 30, 2017 and 2016, respectively, and $6.9 million and $12.4 million with related parties for the six months ended June 30, 2017 and 2016)</t>
  </si>
  <si>
    <t>Reimbursed out-of-pocket revenue (includes $0.4 million and $1.7 million with related parties for the three months ended June 30, 2017 and 2016, respectively, and $1.1 million and $2.9 million with related parties for the six months ended June 30, 2017 and 2016)</t>
  </si>
  <si>
    <t>Total revenue</t>
  </si>
  <si>
    <t>Operating expenses:</t>
  </si>
  <si>
    <t>Direct costs, excluding depreciation and amortization</t>
  </si>
  <si>
    <t>Reimbursed out-of-pocket expenses (includes $0.4 million and $1.7 million with related parties for the three months ended June 30, 2017 and 2016, respectively, and $1.1 million and $2.9 million with related parties for the six months ended June 30, 2017 and 2016)</t>
  </si>
  <si>
    <t>Selling, general and administrative</t>
  </si>
  <si>
    <t>Depreciation</t>
  </si>
  <si>
    <t>Amortization</t>
  </si>
  <si>
    <t>Total operating expenses</t>
  </si>
  <si>
    <t>Income from operations</t>
  </si>
  <si>
    <t>Other expense, net:</t>
  </si>
  <si>
    <t>Miscellaneous expense, net</t>
  </si>
  <si>
    <t>Interest expense, net</t>
  </si>
  <si>
    <t>Total other expense, net</t>
  </si>
  <si>
    <t>Income before income taxes</t>
  </si>
  <si>
    <t>Income tax provision</t>
  </si>
  <si>
    <t>Net income</t>
  </si>
  <si>
    <t>Net income per share attributable to common shareholders:</t>
  </si>
  <si>
    <t>Basic</t>
  </si>
  <si>
    <t>Diluted</t>
  </si>
  <si>
    <t>Weighted average common shares outstanding:</t>
  </si>
  <si>
    <t>CONDENSED CONSOLIDATED STATEMENTS OF OPERATIONS (UNAUDITED) (Parenthetical) - USD ($) $ in Millions</t>
  </si>
  <si>
    <t>Income Statement [Abstract]</t>
  </si>
  <si>
    <t>Service revenue with related parties</t>
  </si>
  <si>
    <t>Reimbursed out-of-pocket revenue with related parties</t>
  </si>
  <si>
    <t>Reimbursed out-of-pocket expenses with related parties</t>
  </si>
  <si>
    <t>CONDENSED CONSOLIDATED STATEMENTS OF COMPREHENSIVE INCOME (UNAUDITED) - USD ($) $ in Thousands</t>
  </si>
  <si>
    <t>Statement Of Income And Comprehensive Income [Abstract]</t>
  </si>
  <si>
    <t>Other comprehensive income (loss)</t>
  </si>
  <si>
    <t>Foreign currency translation adjustments, net of taxes</t>
  </si>
  <si>
    <t>Comprehensive income</t>
  </si>
  <si>
    <t>CONDENSED CONSOLIDATED STATEMENTS OF CASH FLOWS (UNAUDITED) - USD ($) $ in Thousands</t>
  </si>
  <si>
    <t>CASH FLOWS FROM OPERATING ACTIVITIES:</t>
  </si>
  <si>
    <t>Adjustments to reconcile net income to net cash (used in) provided by operating activities:</t>
  </si>
  <si>
    <t>Stock-based compensation expense</t>
  </si>
  <si>
    <t>Amortization of debt issuance costs and discount</t>
  </si>
  <si>
    <t>Deferred income tax benefit</t>
  </si>
  <si>
    <t>Other</t>
  </si>
  <si>
    <t>Changes in assets and liabilities:</t>
  </si>
  <si>
    <t>Accounts receivable and unbilled, net</t>
  </si>
  <si>
    <t>Pre-funded study costs</t>
  </si>
  <si>
    <t>Advanced billings</t>
  </si>
  <si>
    <t>Other assets and liabilities, net</t>
  </si>
  <si>
    <t>Net cash provided by operating activities</t>
  </si>
  <si>
    <t>CASH FLOWS FROM INVESTING ACTIVITIES:</t>
  </si>
  <si>
    <t>Property and equipment expenditures</t>
  </si>
  <si>
    <t>Acquisition of intangibles</t>
  </si>
  <si>
    <t>Net cash used in investing activities</t>
  </si>
  <si>
    <t>CASH FLOWS FROM FINANCING ACTIVITIES:</t>
  </si>
  <si>
    <t>Proceeds from stock option exercises</t>
  </si>
  <si>
    <t>Repurchases of common stock</t>
  </si>
  <si>
    <t>Payment of debt</t>
  </si>
  <si>
    <t>Payment of deemed landlord liability</t>
  </si>
  <si>
    <t>Net cash used in financing activities</t>
  </si>
  <si>
    <t>EFFECT OF EXCHANGE RATES ON CASH, CASH EQUIVALENTS, AND RESTRICTED CASH</t>
  </si>
  <si>
    <t>DECREASE IN CASH, CASH EQUIVALENTS, AND RESTRICTED CASH</t>
  </si>
  <si>
    <t>CASH, CASH EQUIVALENTS, AND RESTRICTED CASH — Beginning of period</t>
  </si>
  <si>
    <t>CASH, CASH EQUIVALENTS, AND RESTRICTED CASH — End of period</t>
  </si>
  <si>
    <t>Basis of Presentation</t>
  </si>
  <si>
    <t>Accounting Policies [Abstract]</t>
  </si>
  <si>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6 Share Repurchases In April 2017, the Board of Directors (the “Board”) of the Company authorized a share repurchase program with an authorized repurchase level of $50.0 million. The share repurchase program, according to its terms, will expire in April 2018. Repurchases under the repurchase program may take place in the open market or negotiated transactions, at the discretion of the Company’s management Recently Adopted Accounting Standards In January 2017, the Financial Accounting Standards Board (“FASB”) issued Accounting Standards Update (“ASU”) 2017-01, Business Combinations. The standard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is effective for fiscal years beginning after December 15, 2017, and for interim periods within those fiscal years. The Company, as permitted, early adopted ASU 2017-01 using the prospective method in the second quarter of 2017. ASU 2017-01 was considered in the asset acquisition described in Note 2. In November 2016, the FASB issued ASU 2016-18, Statement of Cash Flows (Topic 230): Restricted Cash. The new guidance is intended to reduce diversity in practice by requiring the statement of cash flows to explain the change during the period in the total of cash, cash equivalents and amounts generally described as restricted cash and restricted cash equivalents. ASU 2016-18 is effective for fiscal years beginning after December 15, 2017, and for interim periods within those fiscal years. The Company, as permitted, early adopted ASU 2016-18 in the fourth quarter of 2016. As a result of this adoption, cash flows resulting from changes in restricted cash balances, are no longer presented as a component of net cash provided by operating activities in the Company’s condensed consolidated statements of cash flows, but have been reclassified and combined within Increases/(Decreases) in Cash and Cash Equivalents and Restricted Cash. This reclassification was retrospectively applied to all periods presented within the condensed consolidated statements of cash flows.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six months ended June 30,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densed consolidated financial statements or related footnote disclosures. Recently Issued Accounting Standards In February 2016, the FASB issued ASU 2016-02, (Topic 842). Leases (FAS 13) In May 2014, the FASB issued ASU No. 2014-09 ‘‘Revenue from Contracts with Customers,’’ to clarify the principles of recognizing revenue and create common revenue recognition guidance between US GAAP and International Financial Reporting Standard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Narrow-Scope Improvements and Practical Expedients. In December 2016, the FASB issued ASU 2016-20 Technical Corrections and Improvements to Topic 606, Revenue From Contracts with Customers. ASUs’ 2016-20, 2016-12, 2016-10 and 2016-08 all clarify the interpretation guidance in ASU No. 2014-09, “Revenue from Contracts with Customers” specifically related to narrowing specific aspects of Topic 606 and adding illustrative examples to assist in the application of the guidance. The effective date and transition requirements in ASUs’ 2016-20, 2016-12, 2016-10, and 2016-08 are the same as the effective date and transition requirements of ASU 2014-09. ASU 2015-14, Revenue from Contracts with Customers (Topic 606): Deferral of the Effective Date, deferred the original effective date of ASU 2014-09 by one year. The new standard allows for either a retrospective or modified retrospective approach to transition upon adoption. The new standard will be effective for annual reporting periods beginning after December 15, 2017. Early adoption is permitted for annual reporting periods beginning after December 15, 2016. The Company continues to progress in its evaluation of potential impact of adopting this standard on its business policies, processes and systems, internal control over financial reporting environment, and financial reporting and disclosures. The Company expects that the majority of its contracts will have a single performance obligation and continues to assess the best measure of progress for recognition purposes. The Company will adopt ASU 2014-09 as well as the clarified guidance in ASUs’ 2016-20, 2016-12, 2016-10, 2016-08, utilizing the modified retrospective approach, during the first quarter of 2018. </t>
  </si>
  <si>
    <t>Acquisition</t>
  </si>
  <si>
    <t>Asset Acquisition [Abstract]</t>
  </si>
  <si>
    <t>(2) Acquisition In May 2017, the Company acquired out of bankruptcy NephroGenex, Inc. (“Nephrogenex” or the “Debtor”), a publicly-held pharmaceutical company that had previously filed for relief under Chapter 11 of the United States Bankruptcy Code. The Company, which was the largest unsecured creditor of Nephrogenex, entered into an agreement through the bankruptcy process, to exchange its unsecured claim for 100% of the common stock in the post-bankruptcy, debt free Debtor. The assets of the acquired Debtor consist primarily of tax attributes as well as in-process research and development and other intangible assets. An analysis by the Company determined that substantially all the fair value of the assets on the date of acquisition is captured in the tax attributes, as the intangible assets account for a relatively immaterial portion of the fair market value of the total assets received. The acquisition of the Debtor was accounted for as an asset purchase. The Company allocated its consideration paid of $1.2 million, consisting of accounts receivable and unbilled receivables and transaction related costs, on a pro rata basis to the assets acquired based on their respective fair values. Acquired assets include intangible assets of $0.5 million, deferred tax assets of $22.2 million, consisting of tax effected net operating losses in the amount of $21.1 (partially offset with a $7.6 million valuation allowance), tax effected capitalized research and development expenses of $8.5 million and tax effected federal tax credits of $1.4 million (partially offset with a $1.2 million valuation allowance) and deferred tax liabilities of $0.1 million. The excess amount of fair value received over consideration paid of $21.4 million was recorded as a Deferred credit in the condensed consolidated balance sheets and will be recognized within Income tax provision in proportion to the realization of the deferred tax assets and federal tax credits prospectively.</t>
  </si>
  <si>
    <t>Net Income Per Share</t>
  </si>
  <si>
    <t>Earnings Per Share [Abstract]</t>
  </si>
  <si>
    <t xml:space="preserve">(3)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Restricted Stock Awards (“RSAs”) are considered participating securities because they are legally issued at the date of grant and holders are entitled to receive non-forfeitable dividends during the vesting term. The computation of diluted EPS includes additional common shares, such as unveste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and six months ended June 30, 2017 and 2016, (in thousands, except for earnings per share):
Three Months Ended
Six Months Ended
June 30,
June 30,
2017
2016
2017
2016
Weighted-average shares:
Common shares outstanding
40,183
32,636
40,425
32,631
RSAs
59
-
59
-
Total weighted-average shares
40,242
32,636
40,484
32,631
Earnings per common share—Basic
Net income
$
9,553
$
4,962
$
18,000
$
8,410
Less: Undistributed earnings allocated to RSAs
14
-
26
-
Net income available to common shareholders—Basic
$
9,539
$
4,962
$
17,974
$
8,410
Net income per common share—Basic
$
0.24
$
0.15
$
0.44
$
0.26
Basic weighted-average common shares outstanding
40,183
32,636
40,425
32,631
Effect of diluted shares
642
192
733
-
Diluted weighted-average shares outstanding
40,825
32,828
41,158
32,631
Net income per common share—Diluted
$
0.23
$
0.15
$
0.44
$
0.26
During the three months ended June 30, 2017, there were 15,030 shares excluded from the computation of EPS because they were anti-dilutive under the treasury method calculation of diluted weighted average shares outstanding. During the six months ended June 30, 2017 and 2016, respectively, there were 46,124 and 25,584 shares excluded from the computation of EPS because they were anti-dilutive under the treasury method calculation of diluted weighted average shares outstanding. During the three months ended June 30, 2017, there were 697,850 stock options that were excluded from the computation of EPS due to the exercise price exceeding the average fair value of the Company’s common stock during the period. During the six months ended June 30, 2017 and 2016, respectively, there were 27,500 and 186,667 stock options that were excluded from the computation of EPS due to the exercise price exceeding the average fair value of the Company’s common stock during the period. </t>
  </si>
  <si>
    <t>Fair Value Measurements</t>
  </si>
  <si>
    <t>Fair Value Disclosures [Abstract]</t>
  </si>
  <si>
    <t xml:space="preserve">(4)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June 30, 2017. There were no transfers between Level 1, Level 2 or Level 3 during the three or six months ended June 30, 2017 and 2016. </t>
  </si>
  <si>
    <t>Accounts Receivable And Unbilled, Net</t>
  </si>
  <si>
    <t>Receivables [Abstract]</t>
  </si>
  <si>
    <t>(5) Accounts Receivable And Unbilled, Net Accounts receivable and unbilled, net includes service revenue and reimbursed out-of-pocket revenue. Accounts receivable and unbilled, net consisted of the following (in thousands):
As of
June 30,
December 31,
2017
2016
Accounts receivable
$
50,606
$
48,270
Unbilled
28,164
34,719
Less allowance for doubtful accounts
(2,106)
(3,222)
Total accounts receivable and unbilled, net
$
76,664
$
79,767</t>
  </si>
  <si>
    <t>Intangible Assets, Net</t>
  </si>
  <si>
    <t>Goodwill And Intangible Assets Disclosure [Abstract]</t>
  </si>
  <si>
    <t>(6) Intangible Assets, Net Intangible assets, net consisted of the following (in thousands):
As of
June 30,
December 31,
2017
2016
Intangible assets:
Finite-lived intangible assets:
Carrying amount:
Backlog
$
72,630
$
72,630
Customer relationships
145,051
145,051
Developed technologies
54,475
54,475
Other
3,020
2,505
Total finite-lived intangible assets
275,176
274,661
Accumulated amortization:
Backlog
(72,630
)
(72,630
)
Customer relationships
(79,464
)
(66,267
)
Developed technologies
(35,409
)
(29,961
)
Other
(1,643
)
(1,378
)
Total accumulated amortization
(189,146
)
(170,236
)
Total finite-lived intangible assets, net
86,030
104,425
Trade name (indefinite-lived)
31,646
31,646
Total intangible assets, net
$
117,676
$
136,071
As of June 30, 2017, estimated amortization expense of the Company’s intangible assets for each of the next five years and thereafter is as follows (in thousands):
Amortization
Remainder of 2017
$
18,981
2018
29,543
2019
14,810
2020
7,869
2021
5,114
Later years
9,713
$
86,030</t>
  </si>
  <si>
    <t>Accrued Expenses</t>
  </si>
  <si>
    <t>Payables And Accruals [Abstract]</t>
  </si>
  <si>
    <t>(7) Accrued Expenses Accrued expenses consisted of the following (in thousands):
As of
June 30,
December 31,
2017
2016
Employee compensation and benefits
$
13,191
$
21,453
Other
3,201
2,964
Total accrued expenses
$
16,392
$
24,417</t>
  </si>
  <si>
    <t>Debt</t>
  </si>
  <si>
    <t>Debt Disclosure [Abstract]</t>
  </si>
  <si>
    <t>(8) Debt Debt consisted of the following (in thousands):
As of
June 30,
December 31,
2017
2016
Term loan
$
158,813
$
165,000
Less unamortized discount
(466
)
(534
)
Less unamortized term loan debt issuance costs
(718
)
(824
)
Less current portion of long-term debt
(14,438
)
(12,375
)
Long-term debt, net, less current portion
$
143,191
$
151,267
Principal payments on debt are due as follows (in thousands):
2017 (remaining)
$
6,188
2018
16,500
2019
16,500
2020
20,625
2021
99,000
Total
$
158,813
The estimated fair value of the Company’s term loan based on Level 2 inputs using the market approach, which is primarily based on rates at which the debt is traded among financial institutions, approximates the carrying value as of June 30, 2017 and December 31, 2016.</t>
  </si>
  <si>
    <t>Shareholder's Equity and Stock-Based Compensation</t>
  </si>
  <si>
    <t>Disclosure Of Compensation Related Costs Sharebased Payments [Abstract]</t>
  </si>
  <si>
    <t>(9) Shareholder’s Equity and Stock-Based Compensation The Company granted 27,500 and 727,550 stock option awards, vesting after four years, to employees under the 2016 Incentive Award Plan, during the three and six months ended June 30, 2017. The Company granted an additional 41,346 stock option awards, vesting after one year, to non-employee directors under the 2016 Incentive Award Plan, during the three and six months ended June 30, 2017. The Company granted 34,812 stock options vesting equally over four years and 11,111 restricted awards, which immediately vested upon issuance, to employees under the 2014 Equity Incentive Plan during the six months ended June 30, 2016. Award Activity The following table sets forth the Company’s stock option activity:
Six Months Ended June 30, 2017
Weighted
Stock Options
Exercise Price
Outstanding - beginning of period
2,350,166
$
17.57
Granted
768,896
$
28.35
Exercised
(72,579
)
$
15.24
Forfeited/Expired
(125,707
)
$
20.80
Outstanding - end of period
2,920,776
$
20.32
Exercisable - end of period
859,212
$
15.34
The following table sets forth the Company’s Restricted Share activity:
Six Months Ended
June 30, 2017
Shares
Outstanding and unvested - beginning of period
59,258
Granted
-
Vested
-
Forfeited
-
Outstanding and unvested - end of period
59,258
Cumulative vested shares - end of period
1,854,658
Stock-based compensation expense recognized in the condensed consolidated statements of operations related to all outstanding stock based compensation awards is summarized below (in thousands):
Three Months Ended June 30,
Six Months Ended June 30,
2017
2016
2017
2016
Direct costs, excluding depreciation and amortization
$
573
$
1,911
$
1,115
$
2,474
Selling, general and administrative
627
1,355
1,119
1,801
Total stock-based compensation expense
$
1,200
$
3,266
$
2,234
$
4,275</t>
  </si>
  <si>
    <t>Income Taxes</t>
  </si>
  <si>
    <t>Income Tax Disclosure [Abstract]</t>
  </si>
  <si>
    <t xml:space="preserve">(10) Income Taxes The Company’s effective income tax rate was 33.4% and 36.0% for the three and six months ended June 30, 2017, respectively. The Company’s effective income tax rate was 39.4% and 40.6% for the three and six months ended June 30, 2016, respectively. The Company’s effective income tax rate for the three and six months ended June 30, 2017 varied from the U.S. statutory rate of 35.0% primarily due to the impact of state taxes, domestic and foreign uncertain tax positions and the tax impact associated with acquired tax attributes. The Company acquired deferred tax assets of $22.2 million, consisting of tax effected net operating losses in the amount of $21.1 (partially offset with a $7.6 million valuation allowance), tax effected capitalized research and development expenses of $8.5 million and tax effected federal tax credits of $1.4 million (partially offset with a $1.2 million valuation allowance) and deferred tax liabilities of $0.1 million. </t>
  </si>
  <si>
    <t>Commitments and Contingencies</t>
  </si>
  <si>
    <t>Commitments And Contingencies Disclosure [Abstract]</t>
  </si>
  <si>
    <t xml:space="preserve">(11)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actions were immaterial as of June 30, 2017 and December 31, 2016. There is a reasonable possibility that a loss exceeding amounts already recognized may be incurred related to these actions; however, the Company believes that such potential losses were immaterial as of June 30, 2017. </t>
  </si>
  <si>
    <t>Related Party Transactions</t>
  </si>
  <si>
    <t>Related Party Transactions [Abstract]</t>
  </si>
  <si>
    <t xml:space="preserve">(12) Related Party Transactions Employee Loans The Company periodically extends short term loans or advances to employees, typically upon commencement of employment. Total receivables as a result of these employee advances of $0.2 million existed at June 30, 2017 and December 31, 2016, respectively, and are included in the Prepaid expenses and other current assets and Other assets line items of the condensed consolidated balance sheets, respectively, depending on the contractual repayment date. Management Fees In conjunction with the IPO, the Advisory Services Agreement with Cinven Capital Management (V) General Partner Limited (“Cinven”) expired. Subsequent to the IPO, the Company pays fees for director services provided by Cinven employees that are members of the Company’s Board of Directors and any related committees. The director fees are paid directly to Cinven in accordance with the Company’s non-employee director compensation policy. During the three and six months ended June 30, 2016, the Company incurred management fees to Cinven of $0.1 million and $0.2 million, respectively, in the Company’s condensed consolidated statements of operations. Service Agreements Symplmed Pharmaceuticals, LLC (“Symplmed”) Medpace Investors LLC, a noncontrolling shareholder of the Company that is owned by employees of the Company and managed by the Company’s chief executive officer, has a majority ownership interest in Symplmed, a private pharmaceutical development company. In addition, the chief executive officer and other executives of the Company are board members of Symplmed. The Company has operated under a Master Services Agreement (“MSA”) with Symplmed since 2013 (amended in 2014) to perform clinical trial related services. Certain task orders governed by this arrangement were amended in the third quarter of 2016, changing the fee structure from unitized in nature to time and materials and revised pricing to more appropriately reflect market pricing based on the Company’s leveraging of this work to develop and enhance certain new service capabilities. The Company has evaluated its relationship with Symplmed and concluded that Symplmed is not a variable interest entity because the Company has no direct ownership interest or relationship other than the MSA. During the three months ended June 30, 2017 and 2016, the Company recognized service revenue from Symplmed of less than $0.1 million and $0.1 million, respectively, and during the six months ended June 30, 2017 and 2016, the Company recognized service revenue from Symplmed of less than $0.1 million and $0.4 million, respectively, in the Company’s condensed consolidated statements of operations. Coherus BioSciences, Inc. (“Coherus”) The chief executive officer of the Company is a member of Coherus’s board of directors. During the three months ended June 30, 2017 and 2016, the Company recognized service revenue from Coherus of $1.8 million and $4.3 million, respectively, and during the six months ended June 30, 2017 and 2016, the Company recognized service revenue from Coherus of $5.1 million and $11.4 million, respectively, in the Company’s condensed consolidated statements of operations. In addition, the company recognized Reimbursed out-of-pocket revenue and Reimbursed out-of-pocket expenses with Coherus in the condensed consolidated statements of operations of $ million and $ million during the three months ended June 30, 2017 and 2016, respectively, and $ million and $ million during the six months ended June 30, 2017 and 2016. Xenon Pharmaceuticals, Inc. (“Xenon”) Certain executives and employees of the Company, including the chief executive officer, have held equity investments in Xenon, a clinical-stage biopharmaceutical company. During the second quarter of 2017, the chief executive officer sold his entire equity position held in Xenon. During July 2015 the Company and Xenon entered into an amended MSA agreement for the Company to provide clinical trial related services. The Company recognized service revenue from Xenon of $0.1 million and $0.1 million during the three months ended June 30, 2017 and 2016, respectively, and service revenue from Xenon of $0.6 million and $0.4 million during the six months ended June 30, 2017 and 2016, respectively, in the Company’s condensed consolidated statements of operations. As of June 30, 2017 and December 31, 2016, respectively, the Company had Accounts receivable and unbilled, net from Xenon of less than $0.1 million and $0.3 million recorded in the condensed consolidated balance sheets. As of June 30, 2017 and December 31, 2016, respectively, the Company had, from Xenon, $0.4 million and $1.3 million of Advanced billings and $0.1 million and $0.1 million of Pre-funded study costs, in the condensed consolidated balance sheets. Cymabay Therapeutics, Inc. (“Cymabay”) Cymabay is a clinical-stage biopharmaceutical company developing therapies to treat metabolic diseases with high unmet medical need, including serious rare and orphan disorders. During the first quarter of 2016, it was announced that a Medpace employee would join Cymabay’s board of directors. The Company and Cymabay entered into a MSA dated October 21, 2016. Subsequently, the Company and Cymabay have entered into several task orders for the Company to perform clinical trial related services. LIB Therapeutics LLC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During the three months ended June 30, 2017 and 2016, the Company recognized service revenue from LIB of $0.5 million and less than $0.1 million, respectively, and during the six months ended June 30, 2017 and 2016, the Company recognized service revenue from LIB of $0.6 million and less than $0.1 million, respectively, in the Company’s condensed consolidated statements of operations. As of June 30, 2017 and December 31, 2016, respectively, the Company had Accounts receivable and unbilled, net from LIB of $0.3 million and less than $0.1 million recorded in the condensed consolidated balance sheets. CinRX Pharma, LLC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three and six months ended June 30, 2017, the Company recognized service revenue from CinRX of $0.2 million, respectively, in the Company’s condensed consolidated statements of operations. Medpace Investors, LLC Medpace Investors is a noncontrolling shareholder and related party of Medpace Holdings, Inc. Medpace Investors is owned and managed by employees of the Company. The chief executive officer of Medpace is also the manager and majority unit holder of Medpace Investors. The Company acted as a paying agent for Medpace Investors with taxing authorities principally in instances when employee tax payments or remittance of withholdings related to equity compensation are required. During the three and six months ended June 30, 2016, the Company paid $0.2 million and $0.8 million to various taxing authorities on behalf of Medpace Investors. Purchase of Real Estate Properties In December 2016, the Company entered into a purchase agreement for four parcels of real estate property that are closely situated to the Medpace campus in Cincinnati, Ohio, from AT Redevelopment Company, LLC, which is wholly-owned by the Company’s chief executive officer. The purchase price of the real estate property was $0.4 million as determined by an independent third party broker's opinion of value. The transaction closed on January 11, 2017. Leased Real Estate Headquarters Lease The Company entered into an operating lease for its corporate headquarters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for headquarters is for an initial term of twelve years through November 2022 with a renewal option for one 10-year term at prevailing market rates. The Company pays rent, taxes, insurance, and maintenance expenses that arise from the use of the property. Annual base rent for the corporate headquarters allows for adjustments to the rental rate annually for increases in the consumer price index. Lease expense recognized for each of the three months ended June 30, 2017 and 2016 was $0.6 million, respectively, and lease expense recognized for each of the six months ended June 30, 2017 and 2016 was $1.1 million, respectively. The lease expense was allocated between Direct costs, excluding depreciation and amortization, and Selling, general and administrative in the condensed consolidated statements of operations.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y, less current portion, respectively, on the condensed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densed consolidated statements of operations. The Company paid $1.0 million during the three months ended June 30, 2017 and 2016, respectively, and $1.9 million during the six months ended June 30, 2017 and 2016. The current and long-term portions of the Deemed landlord liability at June 30, 2017 were $1.8 million and $27.6 million, respectively. The current and long-term portions of the Deemed landlord liability at December 31, 2016 were $1.7 million and $28.5 million, respectively. The Company has recognized deemed assets, net of $17.2 million and $18.1 million at June 30, 2017 and December 31, 2016, respectively, in the condensed consolidated balance sheets. Travel Services The Company incurs expenses for travel services for company executives provided by a private aviation charter company that is owned by the chief executive officer and the executive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3 million and $0.2 million during the three months ended June 30, 2017 and 2016, respectively, and $0.6 million and $0.5 during the six months ended June 30, 2017 and 2016, respectively, related to these travel services. These travel expenses are recorded in Selling, general and administrative in the Company’s condensed consolidated statements of operations. </t>
  </si>
  <si>
    <t>Cash Flow Statement- Supplemental Information</t>
  </si>
  <si>
    <t>Supplemental Cash Flow Information [Abstract]</t>
  </si>
  <si>
    <t>(13) Cash Flow Statement- Supplemental Information During the six months ended June 30, 2017, the Company engaged in the following significant non-cash investing and financing activities:
•
Acquired net assets totaling $0.7 million consisting of net Deferred tax assets of $22.2 million, offset by net Deferred tax liabilities of $0.1 million and Deferred credits of $21.4 million in exchange for Accounts receivable and unbilled, net of $0.6 million and Other assets of $0.1 million.</t>
  </si>
  <si>
    <t>Basis of Presentation (Policies)</t>
  </si>
  <si>
    <t>Unaudited Interim Financial Information</t>
  </si>
  <si>
    <t>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6</t>
  </si>
  <si>
    <t>Share Repurchases</t>
  </si>
  <si>
    <t>Share Repurchases In April 2017, the Board of Directors (the “Board”) of the Company authorized a share repurchase program with an authorized repurchase level of $50.0 million. The share repurchase program, according to its terms, will expire in April 2018. Repurchases under the repurchase program may take place in the open market or negotiated transactions, at the discretion of the Company’s management</t>
  </si>
  <si>
    <t>Recently Adopted and Issued Accounting Standards</t>
  </si>
  <si>
    <t xml:space="preserve">Recently Adopted Accounting Standards In January 2017, the Financial Accounting Standards Board (“FASB”) issued Accounting Standards Update (“ASU”) 2017-01, Business Combinations. The standard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is effective for fiscal years beginning after December 15, 2017, and for interim periods within those fiscal years. The Company, as permitted, early adopted ASU 2017-01 using the prospective method in the second quarter of 2017. ASU 2017-01 was considered in the asset acquisition described in Note 2. In November 2016, the FASB issued ASU 2016-18, Statement of Cash Flows (Topic 230): Restricted Cash. The new guidance is intended to reduce diversity in practice by requiring the statement of cash flows to explain the change during the period in the total of cash, cash equivalents and amounts generally described as restricted cash and restricted cash equivalents. ASU 2016-18 is effective for fiscal years beginning after December 15, 2017, and for interim periods within those fiscal years. The Company, as permitted, early adopted ASU 2016-18 in the fourth quarter of 2016. As a result of this adoption, cash flows resulting from changes in restricted cash balances, are no longer presented as a component of net cash provided by operating activities in the Company’s condensed consolidated statements of cash flows, but have been reclassified and combined within Increases/(Decreases) in Cash and Cash Equivalents and Restricted Cash. This reclassification was retrospectively applied to all periods presented within the condensed consolidated statements of cash flows.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six months ended June 30,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densed consolidated financial statements or related footnote disclosures. Recently Issued Accounting Standards In February 2016, the FASB issued ASU 2016-02, (Topic 842). Leases (FAS 13) In May 2014, the FASB issued ASU No. 2014-09 ‘‘Revenue from Contracts with Customers,’’ to clarify the principles of recognizing revenue and create common revenue recognition guidance between US GAAP and International Financial Reporting Standard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Narrow-Scope Improvements and Practical Expedients. In December 2016, the FASB issued ASU 2016-20 Technical Corrections and Improvements to Topic 606, Revenue From Contracts with Customers. ASUs’ 2016-20, 2016-12, 2016-10 and 2016-08 all clarify the interpretation guidance in ASU No. 2014-09, “Revenue from Contracts with Customers” specifically related to narrowing specific aspects of Topic 606 and adding illustrative examples to assist in the application of the guidance. The effective date and transition requirements in ASUs’ 2016-20, 2016-12, 2016-10, and 2016-08 are the same as the effective date and transition requirements of ASU 2014-09. ASU 2015-14, Revenue from Contracts with Customers (Topic 606): Deferral of the Effective Date, deferred the original effective date of ASU 2014-09 by one year. The new standard allows for either a retrospective or modified retrospective approach to transition upon adoption. The new standard will be effective for annual reporting periods beginning after December 15, 2017. Early adoption is permitted for annual reporting periods beginning after December 15, 2016. The Company continues to progress in its evaluation of potential impact of adopting this standard on its business policies, processes and systems, internal control over financial reporting environment, and financial reporting and disclosures. The Company expects that the majority of its contracts will have a single performance obligation and continues to assess the best measure of progress for recognition purposes. The Company will adopt ASU 2014-09 as well as the clarified guidance in ASUs’ 2016-20, 2016-12, 2016-10, 2016-08, utilizing the modified retrospective approach, during the first quarter of 2018. </t>
  </si>
  <si>
    <t>Net Income Per Share (Tables)</t>
  </si>
  <si>
    <t>Schedule of Reconciliation of Denominators and Additional Shares that are Excluded from the Calculation of EPS</t>
  </si>
  <si>
    <t>The following table sets forth the computation of basic and diluted earnings per share for the three and six months ended June 30, 2017 and 2016, (in thousands, except for earnings per share):
Three Months Ended
Six Months Ended
June 30,
June 30,
2017
2016
2017
2016
Weighted-average shares:
Common shares outstanding
40,183
32,636
40,425
32,631
RSAs
59
-
59
-
Total weighted-average shares
40,242
32,636
40,484
32,631
Earnings per common share—Basic
Net income
$
9,553
$
4,962
$
18,000
$
8,410
Less: Undistributed earnings allocated to RSAs
14
-
26
-
Net income available to common shareholders—Basic
$
9,539
$
4,962
$
17,974
$
8,410
Net income per common share—Basic
$
0.24
$
0.15
$
0.44
$
0.26
Basic weighted-average common shares outstanding
40,183
32,636
40,425
32,631
Effect of diluted shares
642
192
733
-
Diluted weighted-average shares outstanding
40,825
32,828
41,158
32,631
Net income per common share—Diluted
$
0.23
$
0.15
$
0.44
$
0.26</t>
  </si>
  <si>
    <t>Accounts Receivable And Unbilled, Net (Tables)</t>
  </si>
  <si>
    <t>Schedule of Accounts Receivable and Unbilled, Net</t>
  </si>
  <si>
    <t>Accounts receivable and unbilled, net consisted of the following (in thousands):
As of
June 30,
December 31,
2017
2016
Accounts receivable
$
50,606
$
48,270
Unbilled
28,164
34,719
Less allowance for doubtful accounts
(2,106)
(3,222)
Total accounts receivable and unbilled, net
$
76,664
$
79,767</t>
  </si>
  <si>
    <t>Intangible Assets, Net (Tables)</t>
  </si>
  <si>
    <t>Schedule of Intangible Assets, Net</t>
  </si>
  <si>
    <t>Intangible assets, net consisted of the following (in thousands):
As of
June 30,
December 31,
2017
2016
Intangible assets:
Finite-lived intangible assets:
Carrying amount:
Backlog
$
72,630
$
72,630
Customer relationships
145,051
145,051
Developed technologies
54,475
54,475
Other
3,020
2,505
Total finite-lived intangible assets
275,176
274,661
Accumulated amortization:
Backlog
(72,630
)
(72,630
)
Customer relationships
(79,464
)
(66,267
)
Developed technologies
(35,409
)
(29,961
)
Other
(1,643
)
(1,378
)
Total accumulated amortization
(189,146
)
(170,236
)
Total finite-lived intangible assets, net
86,030
104,425
Trade name (indefinite-lived)
31,646
31,646
Total intangible assets, net
$
117,676
$
136,071</t>
  </si>
  <si>
    <t>Schedule of Estimated Amortization Expense of Intangible Assets</t>
  </si>
  <si>
    <t>As of June 30, 2017, estimated amortization expense of the Company’s intangible assets for each of the next five years and thereafter is as follows (in thousands):
Amortization
Remainder of 2017
$
18,981
2018
29,543
2019
14,810
2020
7,869
2021
5,114
Later years
9,713
$
86,030</t>
  </si>
  <si>
    <t>Accrued Expenses (Tables)</t>
  </si>
  <si>
    <t>Schedule of Accrued Expenses</t>
  </si>
  <si>
    <t>Accrued expenses consisted of the following (in thousands):
As of
June 30,
December 31,
2017
2016
Employee compensation and benefits
$
13,191
$
21,453
Other
3,201
2,964
Total accrued expenses
$
16,392
$
24,417</t>
  </si>
  <si>
    <t>Debt (Tables)</t>
  </si>
  <si>
    <t>Schedule of Debt</t>
  </si>
  <si>
    <t>Debt consisted of the following (in thousands):
As of
June 30,
December 31,
2017
2016
Term loan
$
158,813
$
165,000
Less unamortized discount
(466
)
(534
)
Less unamortized term loan debt issuance costs
(718
)
(824
)
Less current portion of long-term debt
(14,438
)
(12,375
)
Long-term debt, net, less current portion
$
143,191
$
151,267</t>
  </si>
  <si>
    <t>Schedule of Principal Payments on Debt Due</t>
  </si>
  <si>
    <t>Principal payments on debt are due as follows (in thousands):
2017 (remaining)
$
6,188
2018
16,500
2019
16,500
2020
20,625
2021
99,000
Total
$
158,813</t>
  </si>
  <si>
    <t>Shareholder's Equity and Stock-Based Compensation (Tables)</t>
  </si>
  <si>
    <t>Schedule of Stock Option Activity</t>
  </si>
  <si>
    <t>The following table sets forth the Company’s stock option activity:
Six Months Ended June 30, 2017
Weighted
Stock Options
Exercise Price
Outstanding - beginning of period
2,350,166
$
17.57
Granted
768,896
$
28.35
Exercised
(72,579
)
$
15.24
Forfeited/Expired
(125,707
)
$
20.80
Outstanding - end of period
2,920,776
$
20.32
Exercisable - end of period
859,212
$
15.34</t>
  </si>
  <si>
    <t>Schedule of Restricted Share Activity</t>
  </si>
  <si>
    <t>The following table sets forth the Company’s Restricted Share activity:
Six Months Ended
June 30, 2017
Shares
Outstanding and unvested - beginning of period
59,258
Granted
-
Vested
-
Forfeited
-
Outstanding and unvested - end of period
59,258
Cumulative vested shares - end of period
1,854,658</t>
  </si>
  <si>
    <t>Summary of Stock-Based Compensation Expense Recognized in Statements of Operations Related to All Outstanding Stock Based Compensation Awards</t>
  </si>
  <si>
    <t>Stock-based compensation expense recognized in the condensed consolidated statements of operations related to all outstanding stock based compensation awards is summarized below (in thousands):
Three Months Ended June 30,
Six Months Ended June 30,
2017
2016
2017
2016
Direct costs, excluding depreciation and amortization
$
573
$
1,911
$
1,115
$
2,474
Selling, general and administrative
627
1,355
1,119
1,801
Total stock-based compensation expense
$
1,200
$
3,266
$
2,234
$
4,275</t>
  </si>
  <si>
    <t>Basis of Presentation - Additional Information (Details) - USD ($)</t>
  </si>
  <si>
    <t>1 Months Ended</t>
  </si>
  <si>
    <t>Apr. 30, 2017</t>
  </si>
  <si>
    <t>Basis Of Presentation [Line Items]</t>
  </si>
  <si>
    <t>Stock repurchase program, expiration date</t>
  </si>
  <si>
    <t>2018-04</t>
  </si>
  <si>
    <t>Repurchases of outstanding common stock, shares</t>
  </si>
  <si>
    <t>Repurchases of outstanding common stock</t>
  </si>
  <si>
    <t>Maximum</t>
  </si>
  <si>
    <t>Stock repurchase program, authorized amount</t>
  </si>
  <si>
    <t>Maximum | Accounting Standard Update (“ASU”) No. 2016-09</t>
  </si>
  <si>
    <t>Discrete adjustments to income tax expense recognized</t>
  </si>
  <si>
    <t>Acquisition - Additional Information (Details) - USD ($) $ in Thousands</t>
  </si>
  <si>
    <t>May 31, 2017</t>
  </si>
  <si>
    <t>Noncash Or Part Noncash Acquisitions [Line Items]</t>
  </si>
  <si>
    <t>Deferred tax assets</t>
  </si>
  <si>
    <t>Deferred tax liabilities</t>
  </si>
  <si>
    <t>NephroGenex, Inc.</t>
  </si>
  <si>
    <t>Bankruptcy proceedings unsecured claim in exchange of common stock percentage</t>
  </si>
  <si>
    <t>100.00%</t>
  </si>
  <si>
    <t>Consideration paid</t>
  </si>
  <si>
    <t>Intangible assets</t>
  </si>
  <si>
    <t>Tax effected net operating losses</t>
  </si>
  <si>
    <t>Tax effected net operating losses, valuation allowance</t>
  </si>
  <si>
    <t>Tax effected capitalized research and development expenses</t>
  </si>
  <si>
    <t>Tax effected federal tax credits</t>
  </si>
  <si>
    <t>Tax effected federal tax credits, valuation allowance</t>
  </si>
  <si>
    <t>Net Income Per Share - Schedule of Reconciliation of Denominators and Additional Shares that are Excluded from the Calculation of EPS (Details) - USD ($) $ / shares in Units, shares in Thousands, $ in Thousands</t>
  </si>
  <si>
    <t>Weighted-average shares:</t>
  </si>
  <si>
    <t>Basic weighted-average common shares outstanding</t>
  </si>
  <si>
    <t>Total weighted-average shares</t>
  </si>
  <si>
    <t>Earnings per common share—Basic</t>
  </si>
  <si>
    <t>Net income available to common shareholders—Basic</t>
  </si>
  <si>
    <t>Net income per common share—Basic</t>
  </si>
  <si>
    <t>Effect of diluted shares</t>
  </si>
  <si>
    <t>Diluted weighted-average shares outstanding</t>
  </si>
  <si>
    <t>Net income per common share—Diluted</t>
  </si>
  <si>
    <t>RSAs</t>
  </si>
  <si>
    <t>Less: Undistributed earnings allocated to RSAs</t>
  </si>
  <si>
    <t>Common Stock</t>
  </si>
  <si>
    <t>Net Income Per Share - Additional Information (Details) - shares shares in Thousands</t>
  </si>
  <si>
    <t>Antidilutive Securities Excluded From Computation Of Earnings Per Share [Line Items]</t>
  </si>
  <si>
    <t>Anti-dilutive securities excluded from computation of diluted EPS</t>
  </si>
  <si>
    <t>Stock Options</t>
  </si>
  <si>
    <t>Fair Value Measurements - Additional Information (Details) - USD ($)</t>
  </si>
  <si>
    <t>Fair value measurements transfers between level 1, level 2, or level 3</t>
  </si>
  <si>
    <t>Accounts Receivable And Unbilled, Net - Schedule of Accounts Receivable and Unbilled, Net (Details) - USD ($) $ in Thousands</t>
  </si>
  <si>
    <t>Accounts Notes And Loans Receivable Net Current [Abstract]</t>
  </si>
  <si>
    <t>Accounts receivable</t>
  </si>
  <si>
    <t>Unbilled</t>
  </si>
  <si>
    <t>Less allowance for doubtful accounts</t>
  </si>
  <si>
    <t>Total accounts receivable and unbilled, net</t>
  </si>
  <si>
    <t>Intangible Assets, Net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Intangible Assets, Net - Schedule of Estimated Amortization Expense of Intangible Assets (Details) - USD ($) $ in Thousands</t>
  </si>
  <si>
    <t>Remainder of 2017</t>
  </si>
  <si>
    <t>Later years</t>
  </si>
  <si>
    <t>Accrued Expenses - Schedule of Accrued Expenses (Details) - USD ($) $ in Thousands</t>
  </si>
  <si>
    <t>Accrued Liabilities And Other Liabilities [Abstract]</t>
  </si>
  <si>
    <t>Employee compensation and benefits</t>
  </si>
  <si>
    <t>Total accrued expenses</t>
  </si>
  <si>
    <t>Debt - Schedule of Debt (Details) - USD ($) $ in Thousands</t>
  </si>
  <si>
    <t>Term loan</t>
  </si>
  <si>
    <t>Less unamortized discount</t>
  </si>
  <si>
    <t>Less unamortized term loan debt issuance costs</t>
  </si>
  <si>
    <t>Less current portion of long-term debt</t>
  </si>
  <si>
    <t>Debt - Schedule of Principal Payments on Debt Due (Details) - USD ($) $ in Thousands</t>
  </si>
  <si>
    <t>2017 (remaining)</t>
  </si>
  <si>
    <t>Shareholder's Equity and Stock-Based Compensation - Additional Information (Details) - shares</t>
  </si>
  <si>
    <t>Share Based Compensation Arrangement By Share Based Payment Award [Line Items]</t>
  </si>
  <si>
    <t>Stock options granted</t>
  </si>
  <si>
    <t>Restricted Awards</t>
  </si>
  <si>
    <t>Shares granted</t>
  </si>
  <si>
    <t>2016 Incentive Award Plan | Vesting After Four Years</t>
  </si>
  <si>
    <t>Award vesting period</t>
  </si>
  <si>
    <t>4 years</t>
  </si>
  <si>
    <t>2016 Incentive Award Plan | Vesting After One Year | Non-employee Directors</t>
  </si>
  <si>
    <t>1 year</t>
  </si>
  <si>
    <t>2014 Equity Incentive Plan | Restricted Awards</t>
  </si>
  <si>
    <t>2014 Equity Incentive Plan | Vesting Equally Over Four Years</t>
  </si>
  <si>
    <t>Shareholder's Equity and Stock-Based Compensation - Schedule of Stock Option Activity (Details) - $ / shares</t>
  </si>
  <si>
    <t>Number of Stock Options, Outstanding - beginning of period</t>
  </si>
  <si>
    <t>Number of Stock Options, Granted</t>
  </si>
  <si>
    <t>Number of Stock Options, Exercised</t>
  </si>
  <si>
    <t>Number of Stock Options, Forfeited/Expired</t>
  </si>
  <si>
    <t>Number of Stock Options, Outstanding - end of period</t>
  </si>
  <si>
    <t>Number of Stock Options, Exercisable - end of period</t>
  </si>
  <si>
    <t>Weighted average exercise price, Outstanding - beginning of period</t>
  </si>
  <si>
    <t>Weighted average exercise price, Granted</t>
  </si>
  <si>
    <t>Weighted average exercise price, Exercised</t>
  </si>
  <si>
    <t>Weighted average exercise price, Forfeited/Expired</t>
  </si>
  <si>
    <t>Weighted average exercise price, Outstanding - end of period</t>
  </si>
  <si>
    <t>Weighted average exercise price, Exercisable - end of period</t>
  </si>
  <si>
    <t>Shareholder's Equity and Stock-Based Compensation - Schedule of Restricted Share Activity (Details) - Restricted Awards</t>
  </si>
  <si>
    <t>Jun. 30, 2017shares</t>
  </si>
  <si>
    <t>Outstanding and unvested - beginning of period</t>
  </si>
  <si>
    <t>Granted</t>
  </si>
  <si>
    <t>Vested</t>
  </si>
  <si>
    <t>Forfeited</t>
  </si>
  <si>
    <t>Outstanding and unvested - end of period</t>
  </si>
  <si>
    <t>Cumulative vested shares - end of period</t>
  </si>
  <si>
    <t>Shareholder's Equity and Stock-Based Compensation - Summary of Stock-Based Compensation Expense Recognized in Statements of Operations Related to All Outstanding Stock Based Compensation Awards (Details) - USD ($) $ in Thousands</t>
  </si>
  <si>
    <t>Employee Service Share Based Compensation Allocation Of Recognized Period Costs [Line Items]</t>
  </si>
  <si>
    <t>Total stock-based compensation expense</t>
  </si>
  <si>
    <t>Direct Costs, Excluding Depreciation and Amortization</t>
  </si>
  <si>
    <t>Selling, General and Administrative</t>
  </si>
  <si>
    <t>Income Taxes - Additional Information (Details) - USD ($) $ in Millions</t>
  </si>
  <si>
    <t>Income Tax Disclosure [Line Items]</t>
  </si>
  <si>
    <t>Effective income tax rate</t>
  </si>
  <si>
    <t>33.40%</t>
  </si>
  <si>
    <t>39.40%</t>
  </si>
  <si>
    <t>36.00%</t>
  </si>
  <si>
    <t>40.60%</t>
  </si>
  <si>
    <t>U.S. statutory rate</t>
  </si>
  <si>
    <t>35.00%</t>
  </si>
  <si>
    <t>Related Party Transactions - Additional Information (Details)</t>
  </si>
  <si>
    <t>Jun. 30, 2017USD ($)</t>
  </si>
  <si>
    <t>Jun. 30, 2016USD ($)</t>
  </si>
  <si>
    <t>Jun. 30, 2017USD ($)RenewalOptionAgreementBuilding</t>
  </si>
  <si>
    <t>Dec. 31, 2016USD ($)Parcel</t>
  </si>
  <si>
    <t>Related Party Transaction [Line Items]</t>
  </si>
  <si>
    <t>Deemed landlord liability, long-term portions</t>
  </si>
  <si>
    <t>Cinven</t>
  </si>
  <si>
    <t>Management fees expense with related party</t>
  </si>
  <si>
    <t>Medpace Investors</t>
  </si>
  <si>
    <t>Related party tax expense</t>
  </si>
  <si>
    <t>Employee Loans</t>
  </si>
  <si>
    <t>Employee advances receivables</t>
  </si>
  <si>
    <t>Employee Loans | Other Assets</t>
  </si>
  <si>
    <t>Service Agreements | Symplmed</t>
  </si>
  <si>
    <t>Service Agreements | Symplmed | Maximum</t>
  </si>
  <si>
    <t>Service Agreements | Coherus Bio Sciences Inc</t>
  </si>
  <si>
    <t>Service Agreements | Xenon</t>
  </si>
  <si>
    <t>Service Agreements | Xenon | Maximum</t>
  </si>
  <si>
    <t>Service Agreements | Cymabay</t>
  </si>
  <si>
    <t>Service Agreements | Cymabay | Maximum</t>
  </si>
  <si>
    <t>Service Agreements | LIB</t>
  </si>
  <si>
    <t>Service Agreements | LIB | Maximum</t>
  </si>
  <si>
    <t>Service Agreements | CinRX</t>
  </si>
  <si>
    <t>Purchase of Real Estate Properties | Chief Executive Officer</t>
  </si>
  <si>
    <t>Number of parcel in real estate property | Parcel</t>
  </si>
  <si>
    <t>Purchase price of real estate property</t>
  </si>
  <si>
    <t>Transaction closed date</t>
  </si>
  <si>
    <t>Jan. 11,
		2017</t>
  </si>
  <si>
    <t>Leased Real Estate | Chief Executive Officer</t>
  </si>
  <si>
    <t>Term of lease</t>
  </si>
  <si>
    <t>12 years</t>
  </si>
  <si>
    <t>Lease expiration period</t>
  </si>
  <si>
    <t>2022-11</t>
  </si>
  <si>
    <t>Number of lease renewal, 10-year option | RenewalOption</t>
  </si>
  <si>
    <t>Lease term upon renewal</t>
  </si>
  <si>
    <t>10 years</t>
  </si>
  <si>
    <t>Lease expense recognized</t>
  </si>
  <si>
    <t>Leased Real Estate | Chief Executive Officer And Immediate Family</t>
  </si>
  <si>
    <t>15 years</t>
  </si>
  <si>
    <t>Number of lease agreements | Agreement</t>
  </si>
  <si>
    <t>Number of buildings | Building</t>
  </si>
  <si>
    <t>Lease occupancy year</t>
  </si>
  <si>
    <t>Lease expiration year</t>
  </si>
  <si>
    <t>Accretion expense paid</t>
  </si>
  <si>
    <t>Deemed landlord liability, current</t>
  </si>
  <si>
    <t>Leased Real Estate | Property and Equipment, Net | Chief Executive Officer And Immediate Family | Building</t>
  </si>
  <si>
    <t>Deemed assets, net</t>
  </si>
  <si>
    <t>Travel Services | Chief Executive Officer</t>
  </si>
  <si>
    <t>Travel expenses with related party</t>
  </si>
  <si>
    <t>Cash Flow Statement- Supplemental Information - Additional Information (Details)</t>
  </si>
  <si>
    <t>Acquisition of net assets</t>
  </si>
  <si>
    <t>Deferred tax assets, net</t>
  </si>
  <si>
    <t>Deferred tax liabilities, net</t>
  </si>
  <si>
    <t>Deferred credi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8397</v>
      </c>
    </row>
    <row r="12" spans="1:3">
      <c r="A12" s="4" t="s">
        <v>19</v>
      </c>
      <c r="B12" s="4" t="s">
        <v>20</v>
      </c>
    </row>
    <row r="13" spans="1:3">
      <c r="A13" s="4" t="s">
        <v>21</v>
      </c>
      <c r="B13" s="4" t="s">
        <v>22</v>
      </c>
    </row>
    <row r="14" spans="1:3">
      <c r="A14" s="4" t="s">
        <v>23</v>
      </c>
      <c r="C14" s="5" t="n">
        <v>39486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055</v>
      </c>
      <c r="C3" s="7" t="n">
        <v>37099</v>
      </c>
    </row>
    <row r="4" spans="1:3">
      <c r="A4" s="4" t="s">
        <v>28</v>
      </c>
      <c r="B4" s="5" t="n">
        <v>275</v>
      </c>
      <c r="C4" s="5" t="n">
        <v>308</v>
      </c>
    </row>
    <row r="5" spans="1:3">
      <c r="A5" s="4" t="s">
        <v>29</v>
      </c>
      <c r="B5" s="5" t="n">
        <v>76664</v>
      </c>
      <c r="C5" s="5" t="n">
        <v>79767</v>
      </c>
    </row>
    <row r="6" spans="1:3">
      <c r="A6" s="4" t="s">
        <v>30</v>
      </c>
      <c r="B6" s="5" t="n">
        <v>17129</v>
      </c>
      <c r="C6" s="5" t="n">
        <v>16074</v>
      </c>
    </row>
    <row r="7" spans="1:3">
      <c r="A7" s="4" t="s">
        <v>31</v>
      </c>
      <c r="B7" s="5" t="n">
        <v>123123</v>
      </c>
      <c r="C7" s="5" t="n">
        <v>133248</v>
      </c>
    </row>
    <row r="8" spans="1:3">
      <c r="A8" s="4" t="s">
        <v>32</v>
      </c>
      <c r="B8" s="5" t="n">
        <v>45244</v>
      </c>
      <c r="C8" s="5" t="n">
        <v>43805</v>
      </c>
    </row>
    <row r="9" spans="1:3">
      <c r="A9" s="4" t="s">
        <v>33</v>
      </c>
      <c r="B9" s="5" t="n">
        <v>660981</v>
      </c>
      <c r="C9" s="5" t="n">
        <v>660981</v>
      </c>
    </row>
    <row r="10" spans="1:3">
      <c r="A10" s="4" t="s">
        <v>34</v>
      </c>
      <c r="B10" s="5" t="n">
        <v>117676</v>
      </c>
      <c r="C10" s="5" t="n">
        <v>136071</v>
      </c>
    </row>
    <row r="11" spans="1:3">
      <c r="A11" s="4" t="s">
        <v>35</v>
      </c>
      <c r="B11" s="5" t="n">
        <v>11536</v>
      </c>
      <c r="C11" s="5" t="n">
        <v>97</v>
      </c>
    </row>
    <row r="12" spans="1:3">
      <c r="A12" s="4" t="s">
        <v>36</v>
      </c>
      <c r="B12" s="5" t="n">
        <v>5086</v>
      </c>
      <c r="C12" s="5" t="n">
        <v>4903</v>
      </c>
    </row>
    <row r="13" spans="1:3">
      <c r="A13" s="4" t="s">
        <v>37</v>
      </c>
      <c r="B13" s="5" t="n">
        <v>963646</v>
      </c>
      <c r="C13" s="5" t="n">
        <v>979105</v>
      </c>
    </row>
    <row r="14" spans="1:3">
      <c r="A14" s="3" t="s">
        <v>38</v>
      </c>
    </row>
    <row r="15" spans="1:3">
      <c r="A15" s="4" t="s">
        <v>39</v>
      </c>
      <c r="B15" s="5" t="n">
        <v>7195</v>
      </c>
      <c r="C15" s="5" t="n">
        <v>10911</v>
      </c>
    </row>
    <row r="16" spans="1:3">
      <c r="A16" s="4" t="s">
        <v>40</v>
      </c>
      <c r="B16" s="5" t="n">
        <v>16392</v>
      </c>
      <c r="C16" s="5" t="n">
        <v>24417</v>
      </c>
    </row>
    <row r="17" spans="1:3">
      <c r="A17" s="4" t="s">
        <v>41</v>
      </c>
      <c r="B17" s="5" t="n">
        <v>48530</v>
      </c>
      <c r="C17" s="5" t="n">
        <v>51948</v>
      </c>
    </row>
    <row r="18" spans="1:3">
      <c r="A18" s="4" t="s">
        <v>42</v>
      </c>
      <c r="B18" s="5" t="n">
        <v>65577</v>
      </c>
      <c r="C18" s="5" t="n">
        <v>65668</v>
      </c>
    </row>
    <row r="19" spans="1:3">
      <c r="A19" s="4" t="s">
        <v>43</v>
      </c>
      <c r="B19" s="5" t="n">
        <v>14438</v>
      </c>
      <c r="C19" s="5" t="n">
        <v>12375</v>
      </c>
    </row>
    <row r="20" spans="1:3">
      <c r="A20" s="4" t="s">
        <v>44</v>
      </c>
      <c r="B20" s="5" t="n">
        <v>3130</v>
      </c>
      <c r="C20" s="5" t="n">
        <v>3284</v>
      </c>
    </row>
    <row r="21" spans="1:3">
      <c r="A21" s="4" t="s">
        <v>45</v>
      </c>
      <c r="B21" s="5" t="n">
        <v>155262</v>
      </c>
      <c r="C21" s="5" t="n">
        <v>168603</v>
      </c>
    </row>
    <row r="22" spans="1:3">
      <c r="A22" s="4" t="s">
        <v>46</v>
      </c>
      <c r="B22" s="5" t="n">
        <v>143191</v>
      </c>
      <c r="C22" s="5" t="n">
        <v>151267</v>
      </c>
    </row>
    <row r="23" spans="1:3">
      <c r="A23" s="4" t="s">
        <v>47</v>
      </c>
      <c r="B23" s="5" t="n">
        <v>27591</v>
      </c>
      <c r="C23" s="5" t="n">
        <v>28527</v>
      </c>
    </row>
    <row r="24" spans="1:3">
      <c r="A24" s="4" t="s">
        <v>48</v>
      </c>
      <c r="B24" s="5" t="n">
        <v>481</v>
      </c>
      <c r="C24" s="5" t="n">
        <v>12030</v>
      </c>
    </row>
    <row r="25" spans="1:3">
      <c r="A25" s="4" t="s">
        <v>49</v>
      </c>
      <c r="B25" s="5" t="n">
        <v>21420</v>
      </c>
    </row>
    <row r="26" spans="1:3">
      <c r="A26" s="4" t="s">
        <v>50</v>
      </c>
      <c r="B26" s="5" t="n">
        <v>8343</v>
      </c>
      <c r="C26" s="5" t="n">
        <v>7968</v>
      </c>
    </row>
    <row r="27" spans="1:3">
      <c r="A27" s="4" t="s">
        <v>51</v>
      </c>
      <c r="B27" s="5" t="n">
        <v>356288</v>
      </c>
      <c r="C27" s="5" t="n">
        <v>368395</v>
      </c>
    </row>
    <row r="28" spans="1:3">
      <c r="A28" s="4" t="s">
        <v>52</v>
      </c>
      <c r="B28" s="4" t="s">
        <v>53</v>
      </c>
      <c r="C28" s="4" t="s">
        <v>53</v>
      </c>
    </row>
    <row r="29" spans="1:3">
      <c r="A29" s="3" t="s">
        <v>54</v>
      </c>
    </row>
    <row r="30" spans="1:3">
      <c r="A30" s="4" t="s">
        <v>55</v>
      </c>
      <c r="B30" s="4" t="s">
        <v>53</v>
      </c>
      <c r="C30" s="4" t="s">
        <v>53</v>
      </c>
    </row>
    <row r="31" spans="1:3">
      <c r="A31" s="4" t="s">
        <v>56</v>
      </c>
      <c r="B31" s="5" t="n">
        <v>398</v>
      </c>
      <c r="C31" s="5" t="n">
        <v>407</v>
      </c>
    </row>
    <row r="32" spans="1:3">
      <c r="A32" s="4" t="s">
        <v>57</v>
      </c>
      <c r="B32" s="5" t="n">
        <v>627407</v>
      </c>
      <c r="C32" s="5" t="n">
        <v>623629</v>
      </c>
    </row>
    <row r="33" spans="1:3">
      <c r="A33" s="4" t="s">
        <v>58</v>
      </c>
      <c r="B33" s="5" t="n">
        <v>-18419</v>
      </c>
      <c r="C33" s="5" t="n">
        <v>-9584</v>
      </c>
    </row>
    <row r="34" spans="1:3">
      <c r="A34" s="4" t="s">
        <v>59</v>
      </c>
      <c r="B34" s="5" t="n">
        <v>-2028</v>
      </c>
      <c r="C34" s="5" t="n">
        <v>-3742</v>
      </c>
    </row>
    <row r="35" spans="1:3">
      <c r="A35" s="4" t="s">
        <v>60</v>
      </c>
      <c r="B35" s="5" t="n">
        <v>607358</v>
      </c>
      <c r="C35" s="5" t="n">
        <v>610710</v>
      </c>
    </row>
    <row r="36" spans="1:3">
      <c r="A36" s="4" t="s">
        <v>61</v>
      </c>
      <c r="B36" s="7" t="n">
        <v>963646</v>
      </c>
      <c r="C36" s="7" t="n">
        <v>97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s>
  <sheetData>
    <row r="1" spans="1:5">
      <c r="A1" s="1" t="s">
        <v>210</v>
      </c>
      <c r="B1" s="2" t="s">
        <v>211</v>
      </c>
      <c r="C1" s="2" t="s">
        <v>76</v>
      </c>
      <c r="D1" s="2" t="s">
        <v>1</v>
      </c>
    </row>
    <row r="2" spans="1:5">
      <c r="B2" s="2" t="s">
        <v>212</v>
      </c>
      <c r="C2" s="2" t="s">
        <v>2</v>
      </c>
      <c r="D2" s="2" t="s">
        <v>2</v>
      </c>
      <c r="E2" s="2" t="s">
        <v>77</v>
      </c>
    </row>
    <row r="3" spans="1:5">
      <c r="A3" s="3" t="s">
        <v>213</v>
      </c>
    </row>
    <row r="4" spans="1:5">
      <c r="A4" s="4" t="s">
        <v>214</v>
      </c>
      <c r="B4" s="4" t="s">
        <v>215</v>
      </c>
    </row>
    <row r="5" spans="1:5">
      <c r="A5" s="4" t="s">
        <v>216</v>
      </c>
      <c r="C5" s="5" t="n">
        <v>1042455</v>
      </c>
      <c r="D5" s="5" t="n">
        <v>1042455</v>
      </c>
    </row>
    <row r="6" spans="1:5">
      <c r="A6" s="4" t="s">
        <v>217</v>
      </c>
      <c r="C6" s="7" t="n">
        <v>26400000</v>
      </c>
      <c r="D6" s="7" t="n">
        <v>26405000</v>
      </c>
      <c r="E6" s="7" t="n">
        <v>0</v>
      </c>
    </row>
    <row r="7" spans="1:5">
      <c r="A7" s="4" t="s">
        <v>218</v>
      </c>
    </row>
    <row r="8" spans="1:5">
      <c r="A8" s="3" t="s">
        <v>213</v>
      </c>
    </row>
    <row r="9" spans="1:5">
      <c r="A9" s="4" t="s">
        <v>219</v>
      </c>
      <c r="B9" s="7" t="n">
        <v>50000000</v>
      </c>
    </row>
    <row r="10" spans="1:5">
      <c r="A10" s="4" t="s">
        <v>220</v>
      </c>
    </row>
    <row r="11" spans="1:5">
      <c r="A11" s="3" t="s">
        <v>213</v>
      </c>
    </row>
    <row r="12" spans="1:5">
      <c r="A12" s="4" t="s">
        <v>221</v>
      </c>
      <c r="D12" s="7" t="n">
        <v>10000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22</v>
      </c>
      <c r="B1" s="2" t="s">
        <v>211</v>
      </c>
      <c r="C1" s="2" t="s">
        <v>1</v>
      </c>
    </row>
    <row r="2" spans="1:3">
      <c r="B2" s="2" t="s">
        <v>223</v>
      </c>
      <c r="C2" s="2" t="s">
        <v>2</v>
      </c>
    </row>
    <row r="3" spans="1:3">
      <c r="A3" s="3" t="s">
        <v>224</v>
      </c>
    </row>
    <row r="4" spans="1:3">
      <c r="A4" s="4" t="s">
        <v>225</v>
      </c>
      <c r="C4" s="7" t="n">
        <v>22200</v>
      </c>
    </row>
    <row r="5" spans="1:3">
      <c r="A5" s="4" t="s">
        <v>226</v>
      </c>
      <c r="C5" s="5" t="n">
        <v>100</v>
      </c>
    </row>
    <row r="6" spans="1:3">
      <c r="A6" s="4" t="s">
        <v>49</v>
      </c>
      <c r="C6" s="7" t="n">
        <v>21420</v>
      </c>
    </row>
    <row r="7" spans="1:3">
      <c r="A7" s="4" t="s">
        <v>227</v>
      </c>
    </row>
    <row r="8" spans="1:3">
      <c r="A8" s="3" t="s">
        <v>224</v>
      </c>
    </row>
    <row r="9" spans="1:3">
      <c r="A9" s="4" t="s">
        <v>228</v>
      </c>
      <c r="B9" s="4" t="s">
        <v>229</v>
      </c>
    </row>
    <row r="10" spans="1:3">
      <c r="A10" s="4" t="s">
        <v>230</v>
      </c>
      <c r="B10" s="7" t="n">
        <v>1200</v>
      </c>
    </row>
    <row r="11" spans="1:3">
      <c r="A11" s="4" t="s">
        <v>231</v>
      </c>
      <c r="B11" s="5" t="n">
        <v>500</v>
      </c>
    </row>
    <row r="12" spans="1:3">
      <c r="A12" s="4" t="s">
        <v>225</v>
      </c>
      <c r="B12" s="5" t="n">
        <v>22200</v>
      </c>
    </row>
    <row r="13" spans="1:3">
      <c r="A13" s="4" t="s">
        <v>232</v>
      </c>
      <c r="B13" s="5" t="n">
        <v>21100</v>
      </c>
    </row>
    <row r="14" spans="1:3">
      <c r="A14" s="4" t="s">
        <v>233</v>
      </c>
      <c r="B14" s="5" t="n">
        <v>7600</v>
      </c>
    </row>
    <row r="15" spans="1:3">
      <c r="A15" s="4" t="s">
        <v>234</v>
      </c>
      <c r="B15" s="5" t="n">
        <v>8500</v>
      </c>
    </row>
    <row r="16" spans="1:3">
      <c r="A16" s="4" t="s">
        <v>235</v>
      </c>
      <c r="B16" s="5" t="n">
        <v>1400</v>
      </c>
    </row>
    <row r="17" spans="1:3">
      <c r="A17" s="4" t="s">
        <v>236</v>
      </c>
      <c r="B17" s="5" t="n">
        <v>1200</v>
      </c>
    </row>
    <row r="18" spans="1:3">
      <c r="A18" s="4" t="s">
        <v>226</v>
      </c>
      <c r="B18" s="5" t="n">
        <v>100</v>
      </c>
    </row>
    <row r="19" spans="1:3">
      <c r="A19" s="4" t="s">
        <v>49</v>
      </c>
      <c r="B19" s="7" t="n">
        <v>21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1.2</v>
      </c>
      <c r="C3" s="8" t="n">
        <v>2.3</v>
      </c>
    </row>
    <row r="4" spans="1:3">
      <c r="A4" s="4" t="s">
        <v>65</v>
      </c>
      <c r="B4" s="9" t="n">
        <v>1.5</v>
      </c>
      <c r="C4" s="9" t="n">
        <v>3.9</v>
      </c>
    </row>
    <row r="5" spans="1:3">
      <c r="A5" s="4" t="s">
        <v>66</v>
      </c>
      <c r="B5" s="8" t="n">
        <v>4.2</v>
      </c>
      <c r="C5" s="8" t="n">
        <v>7.6</v>
      </c>
    </row>
    <row r="6" spans="1:3">
      <c r="A6" s="4" t="s">
        <v>67</v>
      </c>
      <c r="B6" s="10" t="n">
        <v>0.01</v>
      </c>
      <c r="C6" s="10" t="n">
        <v>0.01</v>
      </c>
    </row>
    <row r="7" spans="1:3">
      <c r="A7" s="4" t="s">
        <v>68</v>
      </c>
      <c r="B7" s="5" t="n">
        <v>5000000</v>
      </c>
      <c r="C7" s="5" t="n">
        <v>5000000</v>
      </c>
    </row>
    <row r="8" spans="1:3">
      <c r="A8" s="4" t="s">
        <v>69</v>
      </c>
      <c r="B8" s="5" t="n">
        <v>0</v>
      </c>
      <c r="C8" s="5" t="n">
        <v>0</v>
      </c>
    </row>
    <row r="9" spans="1:3">
      <c r="A9" s="4" t="s">
        <v>70</v>
      </c>
      <c r="B9" s="5" t="n">
        <v>0</v>
      </c>
      <c r="C9" s="5" t="n">
        <v>0</v>
      </c>
    </row>
    <row r="10" spans="1:3">
      <c r="A10" s="4" t="s">
        <v>71</v>
      </c>
      <c r="B10" s="10" t="n">
        <v>0.01</v>
      </c>
      <c r="C10" s="10" t="n">
        <v>0.01</v>
      </c>
    </row>
    <row r="11" spans="1:3">
      <c r="A11" s="4" t="s">
        <v>72</v>
      </c>
      <c r="B11" s="5" t="n">
        <v>250000000</v>
      </c>
      <c r="C11" s="5" t="n">
        <v>250000000</v>
      </c>
    </row>
    <row r="12" spans="1:3">
      <c r="A12" s="4" t="s">
        <v>73</v>
      </c>
      <c r="B12" s="5" t="n">
        <v>39692999</v>
      </c>
      <c r="C12" s="5" t="n">
        <v>40662856</v>
      </c>
    </row>
    <row r="13" spans="1:3">
      <c r="A13" s="4" t="s">
        <v>74</v>
      </c>
      <c r="B13" s="5" t="n">
        <v>39692999</v>
      </c>
      <c r="C13" s="5" t="n">
        <v>40662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3" t="s">
        <v>238</v>
      </c>
    </row>
    <row r="4" spans="1:5">
      <c r="A4" s="4" t="s">
        <v>239</v>
      </c>
      <c r="B4" s="5" t="n">
        <v>40183</v>
      </c>
      <c r="C4" s="5" t="n">
        <v>32636</v>
      </c>
      <c r="D4" s="5" t="n">
        <v>40425</v>
      </c>
      <c r="E4" s="5" t="n">
        <v>32631</v>
      </c>
    </row>
    <row r="5" spans="1:5">
      <c r="A5" s="4" t="s">
        <v>240</v>
      </c>
      <c r="B5" s="5" t="n">
        <v>40242</v>
      </c>
      <c r="C5" s="5" t="n">
        <v>32636</v>
      </c>
      <c r="D5" s="5" t="n">
        <v>40484</v>
      </c>
      <c r="E5" s="5" t="n">
        <v>32631</v>
      </c>
    </row>
    <row r="6" spans="1:5">
      <c r="A6" s="3" t="s">
        <v>241</v>
      </c>
    </row>
    <row r="7" spans="1:5">
      <c r="A7" s="4" t="s">
        <v>96</v>
      </c>
      <c r="B7" s="7" t="n">
        <v>9553</v>
      </c>
      <c r="C7" s="7" t="n">
        <v>4962</v>
      </c>
      <c r="D7" s="7" t="n">
        <v>18000</v>
      </c>
      <c r="E7" s="7" t="n">
        <v>8410</v>
      </c>
    </row>
    <row r="8" spans="1:5">
      <c r="A8" s="4" t="s">
        <v>242</v>
      </c>
      <c r="B8" s="7" t="n">
        <v>9539</v>
      </c>
      <c r="C8" s="7" t="n">
        <v>4962</v>
      </c>
      <c r="D8" s="7" t="n">
        <v>17974</v>
      </c>
      <c r="E8" s="7" t="n">
        <v>8410</v>
      </c>
    </row>
    <row r="9" spans="1:5">
      <c r="A9" s="4" t="s">
        <v>243</v>
      </c>
      <c r="B9" s="10" t="n">
        <v>0.24</v>
      </c>
      <c r="C9" s="10" t="n">
        <v>0.15</v>
      </c>
      <c r="D9" s="10" t="n">
        <v>0.44</v>
      </c>
      <c r="E9" s="10" t="n">
        <v>0.26</v>
      </c>
    </row>
    <row r="10" spans="1:5">
      <c r="A10" s="4" t="s">
        <v>239</v>
      </c>
      <c r="B10" s="5" t="n">
        <v>40183</v>
      </c>
      <c r="C10" s="5" t="n">
        <v>32636</v>
      </c>
      <c r="D10" s="5" t="n">
        <v>40425</v>
      </c>
      <c r="E10" s="5" t="n">
        <v>32631</v>
      </c>
    </row>
    <row r="11" spans="1:5">
      <c r="A11" s="4" t="s">
        <v>244</v>
      </c>
      <c r="B11" s="5" t="n">
        <v>642</v>
      </c>
      <c r="C11" s="5" t="n">
        <v>192</v>
      </c>
      <c r="D11" s="5" t="n">
        <v>733</v>
      </c>
      <c r="E11" s="5" t="n">
        <v>0</v>
      </c>
    </row>
    <row r="12" spans="1:5">
      <c r="A12" s="4" t="s">
        <v>245</v>
      </c>
      <c r="B12" s="5" t="n">
        <v>40825</v>
      </c>
      <c r="C12" s="5" t="n">
        <v>32828</v>
      </c>
      <c r="D12" s="5" t="n">
        <v>41158</v>
      </c>
      <c r="E12" s="5" t="n">
        <v>32631</v>
      </c>
    </row>
    <row r="13" spans="1:5">
      <c r="A13" s="4" t="s">
        <v>246</v>
      </c>
      <c r="B13" s="10" t="n">
        <v>0.23</v>
      </c>
      <c r="C13" s="10" t="n">
        <v>0.15</v>
      </c>
      <c r="D13" s="10" t="n">
        <v>0.44</v>
      </c>
      <c r="E13" s="10" t="n">
        <v>0.26</v>
      </c>
    </row>
    <row r="14" spans="1:5">
      <c r="A14" s="4" t="s">
        <v>247</v>
      </c>
    </row>
    <row r="15" spans="1:5">
      <c r="A15" s="3" t="s">
        <v>238</v>
      </c>
    </row>
    <row r="16" spans="1:5">
      <c r="A16" s="4" t="s">
        <v>239</v>
      </c>
      <c r="B16" s="5" t="n">
        <v>59</v>
      </c>
      <c r="C16" s="5" t="n">
        <v>0</v>
      </c>
      <c r="D16" s="5" t="n">
        <v>59</v>
      </c>
      <c r="E16" s="5" t="n">
        <v>0</v>
      </c>
    </row>
    <row r="17" spans="1:5">
      <c r="A17" s="3" t="s">
        <v>241</v>
      </c>
    </row>
    <row r="18" spans="1:5">
      <c r="A18" s="4" t="s">
        <v>248</v>
      </c>
      <c r="B18" s="7" t="n">
        <v>14</v>
      </c>
      <c r="C18" s="7" t="n">
        <v>0</v>
      </c>
      <c r="D18" s="7" t="n">
        <v>26</v>
      </c>
      <c r="E18" s="7" t="n">
        <v>0</v>
      </c>
    </row>
    <row r="19" spans="1:5">
      <c r="A19" s="4" t="s">
        <v>239</v>
      </c>
      <c r="B19" s="5" t="n">
        <v>59</v>
      </c>
      <c r="C19" s="5" t="n">
        <v>0</v>
      </c>
      <c r="D19" s="5" t="n">
        <v>59</v>
      </c>
      <c r="E19" s="5" t="n">
        <v>0</v>
      </c>
    </row>
    <row r="20" spans="1:5">
      <c r="A20" s="4" t="s">
        <v>249</v>
      </c>
    </row>
    <row r="21" spans="1:5">
      <c r="A21" s="3" t="s">
        <v>238</v>
      </c>
    </row>
    <row r="22" spans="1:5">
      <c r="A22" s="4" t="s">
        <v>239</v>
      </c>
      <c r="B22" s="5" t="n">
        <v>40183</v>
      </c>
      <c r="C22" s="5" t="n">
        <v>32636</v>
      </c>
      <c r="D22" s="5" t="n">
        <v>40425</v>
      </c>
      <c r="E22" s="5" t="n">
        <v>32631</v>
      </c>
    </row>
    <row r="23" spans="1:5">
      <c r="A23" s="3" t="s">
        <v>241</v>
      </c>
    </row>
    <row r="24" spans="1:5">
      <c r="A24" s="4" t="s">
        <v>239</v>
      </c>
      <c r="B24" s="5" t="n">
        <v>40183</v>
      </c>
      <c r="C24" s="5" t="n">
        <v>32636</v>
      </c>
      <c r="D24" s="5" t="n">
        <v>40425</v>
      </c>
      <c r="E24" s="5" t="n">
        <v>326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76</v>
      </c>
      <c r="C1" s="2" t="s">
        <v>1</v>
      </c>
    </row>
    <row r="2" spans="1:4">
      <c r="B2" s="2" t="s">
        <v>2</v>
      </c>
      <c r="C2" s="2" t="s">
        <v>2</v>
      </c>
      <c r="D2" s="2" t="s">
        <v>77</v>
      </c>
    </row>
    <row r="3" spans="1:4">
      <c r="A3" s="3" t="s">
        <v>251</v>
      </c>
    </row>
    <row r="4" spans="1:4">
      <c r="A4" s="4" t="s">
        <v>252</v>
      </c>
      <c r="B4" s="5" t="n">
        <v>15030</v>
      </c>
      <c r="C4" s="5" t="n">
        <v>46124</v>
      </c>
      <c r="D4" s="5" t="n">
        <v>25584</v>
      </c>
    </row>
    <row r="5" spans="1:4">
      <c r="A5" s="4" t="s">
        <v>253</v>
      </c>
    </row>
    <row r="6" spans="1:4">
      <c r="A6" s="3" t="s">
        <v>251</v>
      </c>
    </row>
    <row r="7" spans="1:4">
      <c r="A7" s="4" t="s">
        <v>252</v>
      </c>
      <c r="B7" s="5" t="n">
        <v>697850</v>
      </c>
      <c r="C7" s="5" t="n">
        <v>27500</v>
      </c>
      <c r="D7" s="5" t="n">
        <v>18666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4</v>
      </c>
      <c r="B1" s="2" t="s">
        <v>76</v>
      </c>
      <c r="D1" s="2" t="s">
        <v>1</v>
      </c>
    </row>
    <row r="2" spans="1:5">
      <c r="B2" s="2" t="s">
        <v>2</v>
      </c>
      <c r="C2" s="2" t="s">
        <v>77</v>
      </c>
      <c r="D2" s="2" t="s">
        <v>2</v>
      </c>
      <c r="E2" s="2" t="s">
        <v>77</v>
      </c>
    </row>
    <row r="3" spans="1:5">
      <c r="A3" s="3" t="s">
        <v>148</v>
      </c>
    </row>
    <row r="4" spans="1:5">
      <c r="A4" s="4" t="s">
        <v>255</v>
      </c>
      <c r="B4" s="7" t="n">
        <v>0</v>
      </c>
      <c r="C4" s="7" t="n">
        <v>0</v>
      </c>
      <c r="D4" s="7" t="n">
        <v>0</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50606</v>
      </c>
      <c r="C3" s="7" t="n">
        <v>48270</v>
      </c>
    </row>
    <row r="4" spans="1:3">
      <c r="A4" s="4" t="s">
        <v>259</v>
      </c>
      <c r="B4" s="5" t="n">
        <v>28164</v>
      </c>
      <c r="C4" s="5" t="n">
        <v>34719</v>
      </c>
    </row>
    <row r="5" spans="1:3">
      <c r="A5" s="4" t="s">
        <v>260</v>
      </c>
      <c r="B5" s="5" t="n">
        <v>-2106</v>
      </c>
      <c r="C5" s="5" t="n">
        <v>-3222</v>
      </c>
    </row>
    <row r="6" spans="1:3">
      <c r="A6" s="4" t="s">
        <v>261</v>
      </c>
      <c r="B6" s="7" t="n">
        <v>76664</v>
      </c>
      <c r="C6" s="7" t="n">
        <v>797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275176</v>
      </c>
      <c r="C3" s="7" t="n">
        <v>274661</v>
      </c>
    </row>
    <row r="4" spans="1:3">
      <c r="A4" s="3" t="s">
        <v>265</v>
      </c>
    </row>
    <row r="5" spans="1:3">
      <c r="A5" s="4" t="s">
        <v>266</v>
      </c>
      <c r="B5" s="5" t="n">
        <v>-189146</v>
      </c>
      <c r="C5" s="5" t="n">
        <v>-170236</v>
      </c>
    </row>
    <row r="6" spans="1:3">
      <c r="A6" s="4" t="s">
        <v>267</v>
      </c>
      <c r="B6" s="5" t="n">
        <v>86030</v>
      </c>
      <c r="C6" s="5" t="n">
        <v>104425</v>
      </c>
    </row>
    <row r="7" spans="1:3">
      <c r="A7" s="4" t="s">
        <v>268</v>
      </c>
      <c r="B7" s="5" t="n">
        <v>31646</v>
      </c>
      <c r="C7" s="5" t="n">
        <v>31646</v>
      </c>
    </row>
    <row r="8" spans="1:3">
      <c r="A8" s="4" t="s">
        <v>269</v>
      </c>
      <c r="B8" s="5" t="n">
        <v>117676</v>
      </c>
      <c r="C8" s="5" t="n">
        <v>136071</v>
      </c>
    </row>
    <row r="9" spans="1:3">
      <c r="A9" s="4" t="s">
        <v>270</v>
      </c>
    </row>
    <row r="10" spans="1:3">
      <c r="A10" s="3" t="s">
        <v>263</v>
      </c>
    </row>
    <row r="11" spans="1:3">
      <c r="A11" s="4" t="s">
        <v>264</v>
      </c>
      <c r="B11" s="5" t="n">
        <v>72630</v>
      </c>
      <c r="C11" s="5" t="n">
        <v>72630</v>
      </c>
    </row>
    <row r="12" spans="1:3">
      <c r="A12" s="3" t="s">
        <v>265</v>
      </c>
    </row>
    <row r="13" spans="1:3">
      <c r="A13" s="4" t="s">
        <v>266</v>
      </c>
      <c r="B13" s="5" t="n">
        <v>-72630</v>
      </c>
      <c r="C13" s="5" t="n">
        <v>-72630</v>
      </c>
    </row>
    <row r="14" spans="1:3">
      <c r="A14" s="4" t="s">
        <v>271</v>
      </c>
    </row>
    <row r="15" spans="1:3">
      <c r="A15" s="3" t="s">
        <v>263</v>
      </c>
    </row>
    <row r="16" spans="1:3">
      <c r="A16" s="4" t="s">
        <v>264</v>
      </c>
      <c r="B16" s="5" t="n">
        <v>145051</v>
      </c>
      <c r="C16" s="5" t="n">
        <v>145051</v>
      </c>
    </row>
    <row r="17" spans="1:3">
      <c r="A17" s="3" t="s">
        <v>265</v>
      </c>
    </row>
    <row r="18" spans="1:3">
      <c r="A18" s="4" t="s">
        <v>266</v>
      </c>
      <c r="B18" s="5" t="n">
        <v>-79464</v>
      </c>
      <c r="C18" s="5" t="n">
        <v>-66267</v>
      </c>
    </row>
    <row r="19" spans="1:3">
      <c r="A19" s="4" t="s">
        <v>272</v>
      </c>
    </row>
    <row r="20" spans="1:3">
      <c r="A20" s="3" t="s">
        <v>263</v>
      </c>
    </row>
    <row r="21" spans="1:3">
      <c r="A21" s="4" t="s">
        <v>264</v>
      </c>
      <c r="B21" s="5" t="n">
        <v>54475</v>
      </c>
      <c r="C21" s="5" t="n">
        <v>54475</v>
      </c>
    </row>
    <row r="22" spans="1:3">
      <c r="A22" s="3" t="s">
        <v>265</v>
      </c>
    </row>
    <row r="23" spans="1:3">
      <c r="A23" s="4" t="s">
        <v>266</v>
      </c>
      <c r="B23" s="5" t="n">
        <v>-35409</v>
      </c>
      <c r="C23" s="5" t="n">
        <v>-29961</v>
      </c>
    </row>
    <row r="24" spans="1:3">
      <c r="A24" s="4" t="s">
        <v>117</v>
      </c>
    </row>
    <row r="25" spans="1:3">
      <c r="A25" s="3" t="s">
        <v>263</v>
      </c>
    </row>
    <row r="26" spans="1:3">
      <c r="A26" s="4" t="s">
        <v>264</v>
      </c>
      <c r="B26" s="5" t="n">
        <v>3020</v>
      </c>
      <c r="C26" s="5" t="n">
        <v>2505</v>
      </c>
    </row>
    <row r="27" spans="1:3">
      <c r="A27" s="3" t="s">
        <v>265</v>
      </c>
    </row>
    <row r="28" spans="1:3">
      <c r="A28" s="4" t="s">
        <v>266</v>
      </c>
      <c r="B28" s="7" t="n">
        <v>-1643</v>
      </c>
      <c r="C28" s="7" t="n">
        <v>-1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54</v>
      </c>
    </row>
    <row r="3" spans="1:3">
      <c r="A3" s="4" t="s">
        <v>274</v>
      </c>
      <c r="B3" s="7" t="n">
        <v>18981</v>
      </c>
    </row>
    <row r="4" spans="1:3">
      <c r="A4" s="5" t="n">
        <v>2018</v>
      </c>
      <c r="B4" s="5" t="n">
        <v>29543</v>
      </c>
    </row>
    <row r="5" spans="1:3">
      <c r="A5" s="5" t="n">
        <v>2019</v>
      </c>
      <c r="B5" s="5" t="n">
        <v>14810</v>
      </c>
    </row>
    <row r="6" spans="1:3">
      <c r="A6" s="5" t="n">
        <v>2020</v>
      </c>
      <c r="B6" s="5" t="n">
        <v>7869</v>
      </c>
    </row>
    <row r="7" spans="1:3">
      <c r="A7" s="5" t="n">
        <v>2021</v>
      </c>
      <c r="B7" s="5" t="n">
        <v>5114</v>
      </c>
    </row>
    <row r="8" spans="1:3">
      <c r="A8" s="4" t="s">
        <v>275</v>
      </c>
      <c r="B8" s="5" t="n">
        <v>9713</v>
      </c>
    </row>
    <row r="9" spans="1:3">
      <c r="A9" s="4" t="s">
        <v>267</v>
      </c>
      <c r="B9" s="7" t="n">
        <v>86030</v>
      </c>
      <c r="C9" s="7" t="n">
        <v>1044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13191</v>
      </c>
      <c r="C3" s="7" t="n">
        <v>21453</v>
      </c>
    </row>
    <row r="4" spans="1:3">
      <c r="A4" s="4" t="s">
        <v>117</v>
      </c>
      <c r="B4" s="5" t="n">
        <v>3201</v>
      </c>
      <c r="C4" s="5" t="n">
        <v>2964</v>
      </c>
    </row>
    <row r="5" spans="1:3">
      <c r="A5" s="4" t="s">
        <v>279</v>
      </c>
      <c r="B5" s="7" t="n">
        <v>16392</v>
      </c>
      <c r="C5" s="7" t="n">
        <v>24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0</v>
      </c>
      <c r="B1" s="2" t="s">
        <v>2</v>
      </c>
      <c r="C1" s="2" t="s">
        <v>25</v>
      </c>
    </row>
    <row r="2" spans="1:3">
      <c r="A2" s="3" t="s">
        <v>160</v>
      </c>
    </row>
    <row r="3" spans="1:3">
      <c r="A3" s="4" t="s">
        <v>281</v>
      </c>
      <c r="B3" s="7" t="n">
        <v>158813</v>
      </c>
      <c r="C3" s="7" t="n">
        <v>165000</v>
      </c>
    </row>
    <row r="4" spans="1:3">
      <c r="A4" s="4" t="s">
        <v>282</v>
      </c>
      <c r="B4" s="5" t="n">
        <v>-466</v>
      </c>
      <c r="C4" s="5" t="n">
        <v>-534</v>
      </c>
    </row>
    <row r="5" spans="1:3">
      <c r="A5" s="4" t="s">
        <v>283</v>
      </c>
      <c r="B5" s="5" t="n">
        <v>-718</v>
      </c>
      <c r="C5" s="5" t="n">
        <v>-824</v>
      </c>
    </row>
    <row r="6" spans="1:3">
      <c r="A6" s="4" t="s">
        <v>284</v>
      </c>
      <c r="B6" s="5" t="n">
        <v>-14438</v>
      </c>
      <c r="C6" s="5" t="n">
        <v>-12375</v>
      </c>
    </row>
    <row r="7" spans="1:3">
      <c r="A7" s="4" t="s">
        <v>46</v>
      </c>
      <c r="B7" s="7" t="n">
        <v>143191</v>
      </c>
      <c r="C7" s="7" t="n">
        <v>151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60</v>
      </c>
    </row>
    <row r="3" spans="1:3">
      <c r="A3" s="4" t="s">
        <v>286</v>
      </c>
      <c r="B3" s="7" t="n">
        <v>6188</v>
      </c>
    </row>
    <row r="4" spans="1:3">
      <c r="A4" s="5" t="n">
        <v>2018</v>
      </c>
      <c r="B4" s="5" t="n">
        <v>16500</v>
      </c>
    </row>
    <row r="5" spans="1:3">
      <c r="A5" s="5" t="n">
        <v>2019</v>
      </c>
      <c r="B5" s="5" t="n">
        <v>16500</v>
      </c>
    </row>
    <row r="6" spans="1:3">
      <c r="A6" s="5" t="n">
        <v>2020</v>
      </c>
      <c r="B6" s="5" t="n">
        <v>20625</v>
      </c>
    </row>
    <row r="7" spans="1:3">
      <c r="A7" s="5" t="n">
        <v>2021</v>
      </c>
      <c r="B7" s="5" t="n">
        <v>99000</v>
      </c>
    </row>
    <row r="8" spans="1:3">
      <c r="A8" s="4" t="s">
        <v>281</v>
      </c>
      <c r="B8" s="7" t="n">
        <v>158813</v>
      </c>
      <c r="C8" s="7" t="n">
        <v>1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7</v>
      </c>
      <c r="B1" s="2" t="s">
        <v>76</v>
      </c>
      <c r="C1" s="2" t="s">
        <v>1</v>
      </c>
    </row>
    <row r="2" spans="1:4">
      <c r="B2" s="2" t="s">
        <v>2</v>
      </c>
      <c r="C2" s="2" t="s">
        <v>2</v>
      </c>
      <c r="D2" s="2" t="s">
        <v>77</v>
      </c>
    </row>
    <row r="3" spans="1:4">
      <c r="A3" s="3" t="s">
        <v>288</v>
      </c>
    </row>
    <row r="4" spans="1:4">
      <c r="A4" s="4" t="s">
        <v>289</v>
      </c>
      <c r="C4" s="5" t="n">
        <v>768896</v>
      </c>
    </row>
    <row r="5" spans="1:4">
      <c r="A5" s="4" t="s">
        <v>290</v>
      </c>
    </row>
    <row r="6" spans="1:4">
      <c r="A6" s="3" t="s">
        <v>288</v>
      </c>
    </row>
    <row r="7" spans="1:4">
      <c r="A7" s="4" t="s">
        <v>291</v>
      </c>
      <c r="C7" s="5" t="n">
        <v>0</v>
      </c>
    </row>
    <row r="8" spans="1:4">
      <c r="A8" s="4" t="s">
        <v>292</v>
      </c>
    </row>
    <row r="9" spans="1:4">
      <c r="A9" s="3" t="s">
        <v>288</v>
      </c>
    </row>
    <row r="10" spans="1:4">
      <c r="A10" s="4" t="s">
        <v>289</v>
      </c>
      <c r="B10" s="5" t="n">
        <v>27500</v>
      </c>
      <c r="C10" s="5" t="n">
        <v>727550</v>
      </c>
    </row>
    <row r="11" spans="1:4">
      <c r="A11" s="4" t="s">
        <v>293</v>
      </c>
      <c r="B11" s="4" t="s">
        <v>294</v>
      </c>
      <c r="C11" s="4" t="s">
        <v>294</v>
      </c>
    </row>
    <row r="12" spans="1:4">
      <c r="A12" s="4" t="s">
        <v>295</v>
      </c>
    </row>
    <row r="13" spans="1:4">
      <c r="A13" s="3" t="s">
        <v>288</v>
      </c>
    </row>
    <row r="14" spans="1:4">
      <c r="A14" s="4" t="s">
        <v>289</v>
      </c>
      <c r="B14" s="5" t="n">
        <v>41346</v>
      </c>
      <c r="C14" s="5" t="n">
        <v>41346</v>
      </c>
    </row>
    <row r="15" spans="1:4">
      <c r="A15" s="4" t="s">
        <v>293</v>
      </c>
      <c r="B15" s="4" t="s">
        <v>296</v>
      </c>
      <c r="C15" s="4" t="s">
        <v>296</v>
      </c>
    </row>
    <row r="16" spans="1:4">
      <c r="A16" s="4" t="s">
        <v>297</v>
      </c>
    </row>
    <row r="17" spans="1:4">
      <c r="A17" s="3" t="s">
        <v>288</v>
      </c>
    </row>
    <row r="18" spans="1:4">
      <c r="A18" s="4" t="s">
        <v>291</v>
      </c>
      <c r="D18" s="5" t="n">
        <v>11111</v>
      </c>
    </row>
    <row r="19" spans="1:4">
      <c r="A19" s="4" t="s">
        <v>298</v>
      </c>
    </row>
    <row r="20" spans="1:4">
      <c r="A20" s="3" t="s">
        <v>288</v>
      </c>
    </row>
    <row r="21" spans="1:4">
      <c r="A21" s="4" t="s">
        <v>289</v>
      </c>
      <c r="D21" s="5" t="n">
        <v>34812</v>
      </c>
    </row>
    <row r="22" spans="1:4">
      <c r="A22" s="4" t="s">
        <v>293</v>
      </c>
      <c r="D22" s="4" t="s">
        <v>29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4552</v>
      </c>
      <c r="C4" s="7" t="n">
        <v>92633</v>
      </c>
      <c r="D4" s="7" t="n">
        <v>188333</v>
      </c>
      <c r="E4" s="7" t="n">
        <v>180433</v>
      </c>
    </row>
    <row r="5" spans="1:5">
      <c r="A5" s="4" t="s">
        <v>80</v>
      </c>
      <c r="B5" s="5" t="n">
        <v>11664</v>
      </c>
      <c r="C5" s="5" t="n">
        <v>13321</v>
      </c>
      <c r="D5" s="5" t="n">
        <v>24494</v>
      </c>
      <c r="E5" s="5" t="n">
        <v>25107</v>
      </c>
    </row>
    <row r="6" spans="1:5">
      <c r="A6" s="4" t="s">
        <v>81</v>
      </c>
      <c r="B6" s="5" t="n">
        <v>106216</v>
      </c>
      <c r="C6" s="5" t="n">
        <v>105954</v>
      </c>
      <c r="D6" s="5" t="n">
        <v>212827</v>
      </c>
      <c r="E6" s="5" t="n">
        <v>205540</v>
      </c>
    </row>
    <row r="7" spans="1:5">
      <c r="A7" s="3" t="s">
        <v>82</v>
      </c>
    </row>
    <row r="8" spans="1:5">
      <c r="A8" s="4" t="s">
        <v>83</v>
      </c>
      <c r="B8" s="5" t="n">
        <v>51955</v>
      </c>
      <c r="C8" s="5" t="n">
        <v>49234</v>
      </c>
      <c r="D8" s="5" t="n">
        <v>103060</v>
      </c>
      <c r="E8" s="5" t="n">
        <v>96215</v>
      </c>
    </row>
    <row r="9" spans="1:5">
      <c r="A9" s="4" t="s">
        <v>84</v>
      </c>
      <c r="B9" s="5" t="n">
        <v>11664</v>
      </c>
      <c r="C9" s="5" t="n">
        <v>13321</v>
      </c>
      <c r="D9" s="5" t="n">
        <v>24494</v>
      </c>
      <c r="E9" s="5" t="n">
        <v>25107</v>
      </c>
    </row>
    <row r="10" spans="1:5">
      <c r="A10" s="4" t="s">
        <v>85</v>
      </c>
      <c r="B10" s="5" t="n">
        <v>14755</v>
      </c>
      <c r="C10" s="5" t="n">
        <v>14824</v>
      </c>
      <c r="D10" s="5" t="n">
        <v>29909</v>
      </c>
      <c r="E10" s="5" t="n">
        <v>28333</v>
      </c>
    </row>
    <row r="11" spans="1:5">
      <c r="A11" s="4" t="s">
        <v>86</v>
      </c>
      <c r="B11" s="5" t="n">
        <v>2101</v>
      </c>
      <c r="C11" s="5" t="n">
        <v>1793</v>
      </c>
      <c r="D11" s="5" t="n">
        <v>4231</v>
      </c>
      <c r="E11" s="5" t="n">
        <v>3566</v>
      </c>
    </row>
    <row r="12" spans="1:5">
      <c r="A12" s="4" t="s">
        <v>87</v>
      </c>
      <c r="B12" s="5" t="n">
        <v>9462</v>
      </c>
      <c r="C12" s="5" t="n">
        <v>12668</v>
      </c>
      <c r="D12" s="5" t="n">
        <v>18910</v>
      </c>
      <c r="E12" s="5" t="n">
        <v>25336</v>
      </c>
    </row>
    <row r="13" spans="1:5">
      <c r="A13" s="4" t="s">
        <v>88</v>
      </c>
      <c r="B13" s="5" t="n">
        <v>89937</v>
      </c>
      <c r="C13" s="5" t="n">
        <v>91840</v>
      </c>
      <c r="D13" s="5" t="n">
        <v>180604</v>
      </c>
      <c r="E13" s="5" t="n">
        <v>178557</v>
      </c>
    </row>
    <row r="14" spans="1:5">
      <c r="A14" s="4" t="s">
        <v>89</v>
      </c>
      <c r="B14" s="5" t="n">
        <v>16279</v>
      </c>
      <c r="C14" s="5" t="n">
        <v>14114</v>
      </c>
      <c r="D14" s="5" t="n">
        <v>32223</v>
      </c>
      <c r="E14" s="5" t="n">
        <v>26983</v>
      </c>
    </row>
    <row r="15" spans="1:5">
      <c r="A15" s="3" t="s">
        <v>90</v>
      </c>
    </row>
    <row r="16" spans="1:5">
      <c r="A16" s="4" t="s">
        <v>91</v>
      </c>
      <c r="B16" s="5" t="n">
        <v>-125</v>
      </c>
      <c r="C16" s="5" t="n">
        <v>-6</v>
      </c>
      <c r="D16" s="5" t="n">
        <v>-497</v>
      </c>
      <c r="E16" s="5" t="n">
        <v>-941</v>
      </c>
    </row>
    <row r="17" spans="1:5">
      <c r="A17" s="4" t="s">
        <v>92</v>
      </c>
      <c r="B17" s="5" t="n">
        <v>-1808</v>
      </c>
      <c r="C17" s="5" t="n">
        <v>-5921</v>
      </c>
      <c r="D17" s="5" t="n">
        <v>-3602</v>
      </c>
      <c r="E17" s="5" t="n">
        <v>-11894</v>
      </c>
    </row>
    <row r="18" spans="1:5">
      <c r="A18" s="4" t="s">
        <v>93</v>
      </c>
      <c r="B18" s="5" t="n">
        <v>-1933</v>
      </c>
      <c r="C18" s="5" t="n">
        <v>-5927</v>
      </c>
      <c r="D18" s="5" t="n">
        <v>-4099</v>
      </c>
      <c r="E18" s="5" t="n">
        <v>-12835</v>
      </c>
    </row>
    <row r="19" spans="1:5">
      <c r="A19" s="4" t="s">
        <v>94</v>
      </c>
      <c r="B19" s="5" t="n">
        <v>14346</v>
      </c>
      <c r="C19" s="5" t="n">
        <v>8187</v>
      </c>
      <c r="D19" s="5" t="n">
        <v>28124</v>
      </c>
      <c r="E19" s="5" t="n">
        <v>14148</v>
      </c>
    </row>
    <row r="20" spans="1:5">
      <c r="A20" s="4" t="s">
        <v>95</v>
      </c>
      <c r="B20" s="5" t="n">
        <v>4793</v>
      </c>
      <c r="C20" s="5" t="n">
        <v>3225</v>
      </c>
      <c r="D20" s="5" t="n">
        <v>10124</v>
      </c>
      <c r="E20" s="5" t="n">
        <v>5738</v>
      </c>
    </row>
    <row r="21" spans="1:5">
      <c r="A21" s="4" t="s">
        <v>96</v>
      </c>
      <c r="B21" s="7" t="n">
        <v>9553</v>
      </c>
      <c r="C21" s="7" t="n">
        <v>4962</v>
      </c>
      <c r="D21" s="7" t="n">
        <v>18000</v>
      </c>
      <c r="E21" s="7" t="n">
        <v>8410</v>
      </c>
    </row>
    <row r="22" spans="1:5">
      <c r="A22" s="3" t="s">
        <v>97</v>
      </c>
    </row>
    <row r="23" spans="1:5">
      <c r="A23" s="4" t="s">
        <v>98</v>
      </c>
      <c r="B23" s="10" t="n">
        <v>0.24</v>
      </c>
      <c r="C23" s="10" t="n">
        <v>0.15</v>
      </c>
      <c r="D23" s="10" t="n">
        <v>0.44</v>
      </c>
      <c r="E23" s="10" t="n">
        <v>0.26</v>
      </c>
    </row>
    <row r="24" spans="1:5">
      <c r="A24" s="4" t="s">
        <v>99</v>
      </c>
      <c r="B24" s="10" t="n">
        <v>0.23</v>
      </c>
      <c r="C24" s="10" t="n">
        <v>0.15</v>
      </c>
      <c r="D24" s="10" t="n">
        <v>0.44</v>
      </c>
      <c r="E24" s="10" t="n">
        <v>0.26</v>
      </c>
    </row>
    <row r="25" spans="1:5">
      <c r="A25" s="3" t="s">
        <v>100</v>
      </c>
    </row>
    <row r="26" spans="1:5">
      <c r="A26" s="4" t="s">
        <v>98</v>
      </c>
      <c r="B26" s="5" t="n">
        <v>40183</v>
      </c>
      <c r="C26" s="5" t="n">
        <v>32636</v>
      </c>
      <c r="D26" s="5" t="n">
        <v>40425</v>
      </c>
      <c r="E26" s="5" t="n">
        <v>32631</v>
      </c>
    </row>
    <row r="27" spans="1:5">
      <c r="A27" s="4" t="s">
        <v>99</v>
      </c>
      <c r="B27" s="5" t="n">
        <v>40825</v>
      </c>
      <c r="C27" s="5" t="n">
        <v>32828</v>
      </c>
      <c r="D27" s="5" t="n">
        <v>41158</v>
      </c>
      <c r="E27" s="5" t="n">
        <v>32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3" t="s">
        <v>163</v>
      </c>
    </row>
    <row r="4" spans="1:2">
      <c r="A4" s="4" t="s">
        <v>300</v>
      </c>
      <c r="B4" s="5" t="n">
        <v>2350166</v>
      </c>
    </row>
    <row r="5" spans="1:2">
      <c r="A5" s="4" t="s">
        <v>301</v>
      </c>
      <c r="B5" s="5" t="n">
        <v>768896</v>
      </c>
    </row>
    <row r="6" spans="1:2">
      <c r="A6" s="4" t="s">
        <v>302</v>
      </c>
      <c r="B6" s="5" t="n">
        <v>-72579</v>
      </c>
    </row>
    <row r="7" spans="1:2">
      <c r="A7" s="4" t="s">
        <v>303</v>
      </c>
      <c r="B7" s="5" t="n">
        <v>-125707</v>
      </c>
    </row>
    <row r="8" spans="1:2">
      <c r="A8" s="4" t="s">
        <v>304</v>
      </c>
      <c r="B8" s="5" t="n">
        <v>2920776</v>
      </c>
    </row>
    <row r="9" spans="1:2">
      <c r="A9" s="4" t="s">
        <v>305</v>
      </c>
      <c r="B9" s="5" t="n">
        <v>859212</v>
      </c>
    </row>
    <row r="10" spans="1:2">
      <c r="A10" s="4" t="s">
        <v>306</v>
      </c>
      <c r="B10" s="10" t="n">
        <v>17.57</v>
      </c>
    </row>
    <row r="11" spans="1:2">
      <c r="A11" s="4" t="s">
        <v>307</v>
      </c>
      <c r="B11" s="11" t="n">
        <v>28.35</v>
      </c>
    </row>
    <row r="12" spans="1:2">
      <c r="A12" s="4" t="s">
        <v>308</v>
      </c>
      <c r="B12" s="11" t="n">
        <v>15.24</v>
      </c>
    </row>
    <row r="13" spans="1:2">
      <c r="A13" s="4" t="s">
        <v>309</v>
      </c>
      <c r="B13" s="11" t="n">
        <v>20.8</v>
      </c>
    </row>
    <row r="14" spans="1:2">
      <c r="A14" s="4" t="s">
        <v>310</v>
      </c>
      <c r="B14" s="11" t="n">
        <v>20.32</v>
      </c>
    </row>
    <row r="15" spans="1:2">
      <c r="A15" s="4" t="s">
        <v>311</v>
      </c>
      <c r="B15" s="10" t="n">
        <v>15.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3" t="s">
        <v>288</v>
      </c>
    </row>
    <row r="4" spans="1:2">
      <c r="A4" s="4" t="s">
        <v>314</v>
      </c>
      <c r="B4" s="5" t="n">
        <v>59258</v>
      </c>
    </row>
    <row r="5" spans="1:2">
      <c r="A5" s="4" t="s">
        <v>315</v>
      </c>
      <c r="B5" s="5" t="n">
        <v>0</v>
      </c>
    </row>
    <row r="6" spans="1:2">
      <c r="A6" s="4" t="s">
        <v>316</v>
      </c>
      <c r="B6" s="5" t="n">
        <v>0</v>
      </c>
    </row>
    <row r="7" spans="1:2">
      <c r="A7" s="4" t="s">
        <v>317</v>
      </c>
      <c r="B7" s="5" t="n">
        <v>0</v>
      </c>
    </row>
    <row r="8" spans="1:2">
      <c r="A8" s="4" t="s">
        <v>318</v>
      </c>
      <c r="B8" s="5" t="n">
        <v>59258</v>
      </c>
    </row>
    <row r="9" spans="1:2">
      <c r="A9" s="4" t="s">
        <v>319</v>
      </c>
      <c r="B9" s="5" t="n">
        <v>18546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322</v>
      </c>
      <c r="B4" s="7" t="n">
        <v>1200</v>
      </c>
      <c r="C4" s="7" t="n">
        <v>3266</v>
      </c>
      <c r="D4" s="7" t="n">
        <v>2234</v>
      </c>
      <c r="E4" s="7" t="n">
        <v>4275</v>
      </c>
    </row>
    <row r="5" spans="1:5">
      <c r="A5" s="4" t="s">
        <v>323</v>
      </c>
    </row>
    <row r="6" spans="1:5">
      <c r="A6" s="3" t="s">
        <v>321</v>
      </c>
    </row>
    <row r="7" spans="1:5">
      <c r="A7" s="4" t="s">
        <v>322</v>
      </c>
      <c r="B7" s="5" t="n">
        <v>573</v>
      </c>
      <c r="C7" s="5" t="n">
        <v>1911</v>
      </c>
      <c r="D7" s="5" t="n">
        <v>1115</v>
      </c>
      <c r="E7" s="5" t="n">
        <v>2474</v>
      </c>
    </row>
    <row r="8" spans="1:5">
      <c r="A8" s="4" t="s">
        <v>324</v>
      </c>
    </row>
    <row r="9" spans="1:5">
      <c r="A9" s="3" t="s">
        <v>321</v>
      </c>
    </row>
    <row r="10" spans="1:5">
      <c r="A10" s="4" t="s">
        <v>322</v>
      </c>
      <c r="B10" s="7" t="n">
        <v>627</v>
      </c>
      <c r="C10" s="7" t="n">
        <v>1355</v>
      </c>
      <c r="D10" s="7" t="n">
        <v>1119</v>
      </c>
      <c r="E10" s="7" t="n">
        <v>18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325</v>
      </c>
      <c r="B1" s="2" t="s">
        <v>211</v>
      </c>
      <c r="C1" s="2" t="s">
        <v>76</v>
      </c>
      <c r="E1" s="2" t="s">
        <v>1</v>
      </c>
    </row>
    <row r="2" spans="1:6">
      <c r="B2" s="2" t="s">
        <v>223</v>
      </c>
      <c r="C2" s="2" t="s">
        <v>2</v>
      </c>
      <c r="D2" s="2" t="s">
        <v>77</v>
      </c>
      <c r="E2" s="2" t="s">
        <v>2</v>
      </c>
      <c r="F2" s="2" t="s">
        <v>77</v>
      </c>
    </row>
    <row r="3" spans="1:6">
      <c r="A3" s="3" t="s">
        <v>326</v>
      </c>
    </row>
    <row r="4" spans="1:6">
      <c r="A4" s="4" t="s">
        <v>327</v>
      </c>
      <c r="C4" s="4" t="s">
        <v>328</v>
      </c>
      <c r="D4" s="4" t="s">
        <v>329</v>
      </c>
      <c r="E4" s="4" t="s">
        <v>330</v>
      </c>
      <c r="F4" s="4" t="s">
        <v>331</v>
      </c>
    </row>
    <row r="5" spans="1:6">
      <c r="A5" s="4" t="s">
        <v>332</v>
      </c>
      <c r="C5" s="4" t="s">
        <v>333</v>
      </c>
      <c r="E5" s="4" t="s">
        <v>333</v>
      </c>
    </row>
    <row r="6" spans="1:6">
      <c r="A6" s="4" t="s">
        <v>225</v>
      </c>
      <c r="E6" s="8" t="n">
        <v>22.2</v>
      </c>
    </row>
    <row r="7" spans="1:6">
      <c r="A7" s="4" t="s">
        <v>226</v>
      </c>
      <c r="E7" s="8" t="n">
        <v>0.1</v>
      </c>
    </row>
    <row r="8" spans="1:6">
      <c r="A8" s="4" t="s">
        <v>227</v>
      </c>
    </row>
    <row r="9" spans="1:6">
      <c r="A9" s="3" t="s">
        <v>326</v>
      </c>
    </row>
    <row r="10" spans="1:6">
      <c r="A10" s="4" t="s">
        <v>225</v>
      </c>
      <c r="B10" s="8" t="n">
        <v>22.2</v>
      </c>
    </row>
    <row r="11" spans="1:6">
      <c r="A11" s="4" t="s">
        <v>232</v>
      </c>
      <c r="B11" s="9" t="n">
        <v>21.1</v>
      </c>
    </row>
    <row r="12" spans="1:6">
      <c r="A12" s="4" t="s">
        <v>233</v>
      </c>
      <c r="B12" s="9" t="n">
        <v>7.6</v>
      </c>
    </row>
    <row r="13" spans="1:6">
      <c r="A13" s="4" t="s">
        <v>234</v>
      </c>
      <c r="B13" s="9" t="n">
        <v>8.5</v>
      </c>
    </row>
    <row r="14" spans="1:6">
      <c r="A14" s="4" t="s">
        <v>235</v>
      </c>
      <c r="B14" s="9" t="n">
        <v>1.4</v>
      </c>
    </row>
    <row r="15" spans="1:6">
      <c r="A15" s="4" t="s">
        <v>236</v>
      </c>
      <c r="B15" s="9" t="n">
        <v>1.2</v>
      </c>
    </row>
    <row r="16" spans="1:6">
      <c r="A16" s="4" t="s">
        <v>226</v>
      </c>
      <c r="B16" s="8" t="n">
        <v>0.1</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1"/>
    <col customWidth="1" max="6" min="6" width="27"/>
  </cols>
  <sheetData>
    <row r="1" spans="1:6">
      <c r="A1" s="1" t="s">
        <v>334</v>
      </c>
      <c r="B1" s="2" t="s">
        <v>76</v>
      </c>
      <c r="D1" s="2" t="s">
        <v>1</v>
      </c>
    </row>
    <row r="2" spans="1:6">
      <c r="B2" s="2" t="s">
        <v>335</v>
      </c>
      <c r="C2" s="2" t="s">
        <v>336</v>
      </c>
      <c r="D2" s="2" t="s">
        <v>337</v>
      </c>
      <c r="E2" s="2" t="s">
        <v>336</v>
      </c>
      <c r="F2" s="2" t="s">
        <v>338</v>
      </c>
    </row>
    <row r="3" spans="1:6">
      <c r="A3" s="3" t="s">
        <v>339</v>
      </c>
    </row>
    <row r="4" spans="1:6">
      <c r="A4" s="4" t="s">
        <v>103</v>
      </c>
      <c r="B4" s="7" t="n">
        <v>2900000</v>
      </c>
      <c r="C4" s="7" t="n">
        <v>4600000</v>
      </c>
      <c r="D4" s="7" t="n">
        <v>6900000</v>
      </c>
      <c r="E4" s="7" t="n">
        <v>12400000</v>
      </c>
    </row>
    <row r="5" spans="1:6">
      <c r="A5" s="4" t="s">
        <v>104</v>
      </c>
      <c r="B5" s="5" t="n">
        <v>400000</v>
      </c>
      <c r="C5" s="5" t="n">
        <v>1700000</v>
      </c>
      <c r="D5" s="5" t="n">
        <v>1100000</v>
      </c>
      <c r="E5" s="5" t="n">
        <v>2900000</v>
      </c>
    </row>
    <row r="6" spans="1:6">
      <c r="A6" s="4" t="s">
        <v>119</v>
      </c>
      <c r="B6" s="5" t="n">
        <v>1200000</v>
      </c>
      <c r="D6" s="5" t="n">
        <v>1200000</v>
      </c>
      <c r="F6" s="7" t="n">
        <v>2300000</v>
      </c>
    </row>
    <row r="7" spans="1:6">
      <c r="A7" s="4" t="s">
        <v>121</v>
      </c>
      <c r="B7" s="5" t="n">
        <v>4200000</v>
      </c>
      <c r="D7" s="5" t="n">
        <v>4200000</v>
      </c>
      <c r="F7" s="5" t="n">
        <v>7600000</v>
      </c>
    </row>
    <row r="8" spans="1:6">
      <c r="A8" s="4" t="s">
        <v>65</v>
      </c>
      <c r="B8" s="5" t="n">
        <v>1500000</v>
      </c>
      <c r="D8" s="5" t="n">
        <v>1500000</v>
      </c>
      <c r="F8" s="5" t="n">
        <v>3900000</v>
      </c>
    </row>
    <row r="9" spans="1:6">
      <c r="A9" s="4" t="s">
        <v>340</v>
      </c>
      <c r="B9" s="5" t="n">
        <v>27591000</v>
      </c>
      <c r="D9" s="5" t="n">
        <v>27591000</v>
      </c>
      <c r="F9" s="5" t="n">
        <v>28527000</v>
      </c>
    </row>
    <row r="10" spans="1:6">
      <c r="A10" s="4" t="s">
        <v>341</v>
      </c>
    </row>
    <row r="11" spans="1:6">
      <c r="A11" s="3" t="s">
        <v>339</v>
      </c>
    </row>
    <row r="12" spans="1:6">
      <c r="A12" s="4" t="s">
        <v>342</v>
      </c>
      <c r="C12" s="5" t="n">
        <v>100000</v>
      </c>
      <c r="E12" s="5" t="n">
        <v>200000</v>
      </c>
    </row>
    <row r="13" spans="1:6">
      <c r="A13" s="4" t="s">
        <v>343</v>
      </c>
    </row>
    <row r="14" spans="1:6">
      <c r="A14" s="3" t="s">
        <v>339</v>
      </c>
    </row>
    <row r="15" spans="1:6">
      <c r="A15" s="4" t="s">
        <v>344</v>
      </c>
      <c r="C15" s="5" t="n">
        <v>200000</v>
      </c>
      <c r="E15" s="5" t="n">
        <v>800000</v>
      </c>
    </row>
    <row r="16" spans="1:6">
      <c r="A16" s="4" t="s">
        <v>345</v>
      </c>
    </row>
    <row r="17" spans="1:6">
      <c r="A17" s="3" t="s">
        <v>339</v>
      </c>
    </row>
    <row r="18" spans="1:6">
      <c r="A18" s="4" t="s">
        <v>346</v>
      </c>
      <c r="B18" s="5" t="n">
        <v>200000</v>
      </c>
      <c r="D18" s="5" t="n">
        <v>200000</v>
      </c>
    </row>
    <row r="19" spans="1:6">
      <c r="A19" s="4" t="s">
        <v>347</v>
      </c>
    </row>
    <row r="20" spans="1:6">
      <c r="A20" s="3" t="s">
        <v>339</v>
      </c>
    </row>
    <row r="21" spans="1:6">
      <c r="A21" s="4" t="s">
        <v>346</v>
      </c>
      <c r="F21" s="5" t="n">
        <v>200000</v>
      </c>
    </row>
    <row r="22" spans="1:6">
      <c r="A22" s="4" t="s">
        <v>348</v>
      </c>
    </row>
    <row r="23" spans="1:6">
      <c r="A23" s="3" t="s">
        <v>339</v>
      </c>
    </row>
    <row r="24" spans="1:6">
      <c r="A24" s="4" t="s">
        <v>103</v>
      </c>
      <c r="E24" s="5" t="n">
        <v>400000</v>
      </c>
    </row>
    <row r="25" spans="1:6">
      <c r="A25" s="4" t="s">
        <v>349</v>
      </c>
    </row>
    <row r="26" spans="1:6">
      <c r="A26" s="3" t="s">
        <v>339</v>
      </c>
    </row>
    <row r="27" spans="1:6">
      <c r="A27" s="4" t="s">
        <v>103</v>
      </c>
      <c r="B27" s="5" t="n">
        <v>100000</v>
      </c>
      <c r="C27" s="5" t="n">
        <v>100000</v>
      </c>
      <c r="D27" s="5" t="n">
        <v>100000</v>
      </c>
    </row>
    <row r="28" spans="1:6">
      <c r="A28" s="4" t="s">
        <v>350</v>
      </c>
    </row>
    <row r="29" spans="1:6">
      <c r="A29" s="3" t="s">
        <v>339</v>
      </c>
    </row>
    <row r="30" spans="1:6">
      <c r="A30" s="4" t="s">
        <v>103</v>
      </c>
      <c r="B30" s="5" t="n">
        <v>1800000</v>
      </c>
      <c r="C30" s="5" t="n">
        <v>4300000</v>
      </c>
      <c r="D30" s="5" t="n">
        <v>5100000</v>
      </c>
      <c r="E30" s="5" t="n">
        <v>11400000</v>
      </c>
    </row>
    <row r="31" spans="1:6">
      <c r="A31" s="4" t="s">
        <v>104</v>
      </c>
      <c r="B31" s="5" t="n">
        <v>400000</v>
      </c>
      <c r="C31" s="5" t="n">
        <v>1600000</v>
      </c>
      <c r="D31" s="5" t="n">
        <v>1000000</v>
      </c>
      <c r="E31" s="5" t="n">
        <v>2900000</v>
      </c>
    </row>
    <row r="32" spans="1:6">
      <c r="A32" s="4" t="s">
        <v>119</v>
      </c>
      <c r="B32" s="5" t="n">
        <v>600000</v>
      </c>
      <c r="D32" s="5" t="n">
        <v>600000</v>
      </c>
      <c r="F32" s="5" t="n">
        <v>2000000</v>
      </c>
    </row>
    <row r="33" spans="1:6">
      <c r="A33" s="4" t="s">
        <v>121</v>
      </c>
      <c r="B33" s="5" t="n">
        <v>3700000</v>
      </c>
      <c r="D33" s="5" t="n">
        <v>3700000</v>
      </c>
      <c r="F33" s="5" t="n">
        <v>6300000</v>
      </c>
    </row>
    <row r="34" spans="1:6">
      <c r="A34" s="4" t="s">
        <v>65</v>
      </c>
      <c r="B34" s="5" t="n">
        <v>1400000</v>
      </c>
      <c r="D34" s="5" t="n">
        <v>1400000</v>
      </c>
      <c r="F34" s="5" t="n">
        <v>3800000</v>
      </c>
    </row>
    <row r="35" spans="1:6">
      <c r="A35" s="4" t="s">
        <v>351</v>
      </c>
    </row>
    <row r="36" spans="1:6">
      <c r="A36" s="3" t="s">
        <v>339</v>
      </c>
    </row>
    <row r="37" spans="1:6">
      <c r="A37" s="4" t="s">
        <v>103</v>
      </c>
      <c r="B37" s="5" t="n">
        <v>100000</v>
      </c>
      <c r="C37" s="5" t="n">
        <v>100000</v>
      </c>
      <c r="D37" s="5" t="n">
        <v>600000</v>
      </c>
      <c r="E37" s="5" t="n">
        <v>400000</v>
      </c>
    </row>
    <row r="38" spans="1:6">
      <c r="A38" s="4" t="s">
        <v>119</v>
      </c>
      <c r="F38" s="5" t="n">
        <v>300000</v>
      </c>
    </row>
    <row r="39" spans="1:6">
      <c r="A39" s="4" t="s">
        <v>121</v>
      </c>
      <c r="B39" s="5" t="n">
        <v>400000</v>
      </c>
      <c r="D39" s="5" t="n">
        <v>400000</v>
      </c>
      <c r="F39" s="5" t="n">
        <v>1300000</v>
      </c>
    </row>
    <row r="40" spans="1:6">
      <c r="A40" s="4" t="s">
        <v>65</v>
      </c>
      <c r="B40" s="5" t="n">
        <v>100000</v>
      </c>
      <c r="D40" s="5" t="n">
        <v>100000</v>
      </c>
      <c r="F40" s="5" t="n">
        <v>100000</v>
      </c>
    </row>
    <row r="41" spans="1:6">
      <c r="A41" s="4" t="s">
        <v>352</v>
      </c>
    </row>
    <row r="42" spans="1:6">
      <c r="A42" s="3" t="s">
        <v>339</v>
      </c>
    </row>
    <row r="43" spans="1:6">
      <c r="A43" s="4" t="s">
        <v>119</v>
      </c>
      <c r="B43" s="5" t="n">
        <v>100000</v>
      </c>
      <c r="D43" s="5" t="n">
        <v>100000</v>
      </c>
    </row>
    <row r="44" spans="1:6">
      <c r="A44" s="4" t="s">
        <v>353</v>
      </c>
    </row>
    <row r="45" spans="1:6">
      <c r="A45" s="3" t="s">
        <v>339</v>
      </c>
    </row>
    <row r="46" spans="1:6">
      <c r="A46" s="4" t="s">
        <v>103</v>
      </c>
      <c r="B46" s="5" t="n">
        <v>200000</v>
      </c>
      <c r="C46" s="5" t="n">
        <v>100000</v>
      </c>
      <c r="D46" s="5" t="n">
        <v>300000</v>
      </c>
      <c r="E46" s="5" t="n">
        <v>200000</v>
      </c>
    </row>
    <row r="47" spans="1:6">
      <c r="A47" s="4" t="s">
        <v>119</v>
      </c>
      <c r="B47" s="5" t="n">
        <v>100000</v>
      </c>
      <c r="D47" s="5" t="n">
        <v>100000</v>
      </c>
    </row>
    <row r="48" spans="1:6">
      <c r="A48" s="4" t="s">
        <v>354</v>
      </c>
    </row>
    <row r="49" spans="1:6">
      <c r="A49" s="3" t="s">
        <v>339</v>
      </c>
    </row>
    <row r="50" spans="1:6">
      <c r="A50" s="4" t="s">
        <v>119</v>
      </c>
      <c r="F50" s="5" t="n">
        <v>100000</v>
      </c>
    </row>
    <row r="51" spans="1:6">
      <c r="A51" s="4" t="s">
        <v>355</v>
      </c>
    </row>
    <row r="52" spans="1:6">
      <c r="A52" s="3" t="s">
        <v>339</v>
      </c>
    </row>
    <row r="53" spans="1:6">
      <c r="A53" s="4" t="s">
        <v>103</v>
      </c>
      <c r="B53" s="5" t="n">
        <v>500000</v>
      </c>
      <c r="D53" s="5" t="n">
        <v>600000</v>
      </c>
    </row>
    <row r="54" spans="1:6">
      <c r="A54" s="4" t="s">
        <v>119</v>
      </c>
      <c r="B54" s="5" t="n">
        <v>300000</v>
      </c>
      <c r="D54" s="5" t="n">
        <v>300000</v>
      </c>
    </row>
    <row r="55" spans="1:6">
      <c r="A55" s="4" t="s">
        <v>356</v>
      </c>
    </row>
    <row r="56" spans="1:6">
      <c r="A56" s="3" t="s">
        <v>339</v>
      </c>
    </row>
    <row r="57" spans="1:6">
      <c r="A57" s="4" t="s">
        <v>103</v>
      </c>
      <c r="C57" s="5" t="n">
        <v>100000</v>
      </c>
      <c r="E57" s="5" t="n">
        <v>100000</v>
      </c>
    </row>
    <row r="58" spans="1:6">
      <c r="A58" s="4" t="s">
        <v>119</v>
      </c>
      <c r="F58" s="7" t="n">
        <v>100000</v>
      </c>
    </row>
    <row r="59" spans="1:6">
      <c r="A59" s="4" t="s">
        <v>357</v>
      </c>
    </row>
    <row r="60" spans="1:6">
      <c r="A60" s="3" t="s">
        <v>339</v>
      </c>
    </row>
    <row r="61" spans="1:6">
      <c r="A61" s="4" t="s">
        <v>103</v>
      </c>
      <c r="B61" s="5" t="n">
        <v>200000</v>
      </c>
      <c r="D61" s="5" t="n">
        <v>200000</v>
      </c>
    </row>
    <row r="62" spans="1:6">
      <c r="A62" s="4" t="s">
        <v>358</v>
      </c>
    </row>
    <row r="63" spans="1:6">
      <c r="A63" s="3" t="s">
        <v>339</v>
      </c>
    </row>
    <row r="64" spans="1:6">
      <c r="A64" s="4" t="s">
        <v>359</v>
      </c>
      <c r="F64" s="5" t="n">
        <v>4</v>
      </c>
    </row>
    <row r="65" spans="1:6">
      <c r="A65" s="4" t="s">
        <v>360</v>
      </c>
      <c r="D65" s="7" t="n">
        <v>400000</v>
      </c>
    </row>
    <row r="66" spans="1:6">
      <c r="A66" s="4" t="s">
        <v>361</v>
      </c>
      <c r="D66" s="4" t="s">
        <v>362</v>
      </c>
    </row>
    <row r="67" spans="1:6">
      <c r="A67" s="4" t="s">
        <v>363</v>
      </c>
    </row>
    <row r="68" spans="1:6">
      <c r="A68" s="3" t="s">
        <v>339</v>
      </c>
    </row>
    <row r="69" spans="1:6">
      <c r="A69" s="4" t="s">
        <v>364</v>
      </c>
      <c r="D69" s="4" t="s">
        <v>365</v>
      </c>
    </row>
    <row r="70" spans="1:6">
      <c r="A70" s="4" t="s">
        <v>366</v>
      </c>
      <c r="D70" s="4" t="s">
        <v>367</v>
      </c>
    </row>
    <row r="71" spans="1:6">
      <c r="A71" s="4" t="s">
        <v>368</v>
      </c>
      <c r="D71" s="5" t="n">
        <v>1</v>
      </c>
    </row>
    <row r="72" spans="1:6">
      <c r="A72" s="4" t="s">
        <v>369</v>
      </c>
      <c r="D72" s="4" t="s">
        <v>370</v>
      </c>
    </row>
    <row r="73" spans="1:6">
      <c r="A73" s="4" t="s">
        <v>371</v>
      </c>
      <c r="B73" s="5" t="n">
        <v>600000</v>
      </c>
      <c r="C73" s="5" t="n">
        <v>600000</v>
      </c>
      <c r="D73" s="7" t="n">
        <v>1100000</v>
      </c>
      <c r="E73" s="5" t="n">
        <v>1100000</v>
      </c>
    </row>
    <row r="74" spans="1:6">
      <c r="A74" s="4" t="s">
        <v>372</v>
      </c>
    </row>
    <row r="75" spans="1:6">
      <c r="A75" s="3" t="s">
        <v>339</v>
      </c>
    </row>
    <row r="76" spans="1:6">
      <c r="A76" s="4" t="s">
        <v>364</v>
      </c>
      <c r="D76" s="4" t="s">
        <v>373</v>
      </c>
    </row>
    <row r="77" spans="1:6">
      <c r="A77" s="4" t="s">
        <v>368</v>
      </c>
      <c r="D77" s="5" t="n">
        <v>1</v>
      </c>
    </row>
    <row r="78" spans="1:6">
      <c r="A78" s="4" t="s">
        <v>369</v>
      </c>
      <c r="D78" s="4" t="s">
        <v>370</v>
      </c>
    </row>
    <row r="79" spans="1:6">
      <c r="A79" s="4" t="s">
        <v>374</v>
      </c>
      <c r="D79" s="5" t="n">
        <v>2</v>
      </c>
    </row>
    <row r="80" spans="1:6">
      <c r="A80" s="4" t="s">
        <v>375</v>
      </c>
      <c r="D80" s="5" t="n">
        <v>2</v>
      </c>
    </row>
    <row r="81" spans="1:6">
      <c r="A81" s="4" t="s">
        <v>376</v>
      </c>
      <c r="D81" s="5" t="n">
        <v>2012</v>
      </c>
    </row>
    <row r="82" spans="1:6">
      <c r="A82" s="4" t="s">
        <v>377</v>
      </c>
      <c r="D82" s="5" t="n">
        <v>2027</v>
      </c>
    </row>
    <row r="83" spans="1:6">
      <c r="A83" s="4" t="s">
        <v>378</v>
      </c>
      <c r="B83" s="5" t="n">
        <v>1000000</v>
      </c>
      <c r="C83" s="5" t="n">
        <v>1000000</v>
      </c>
      <c r="D83" s="7" t="n">
        <v>1900000</v>
      </c>
      <c r="E83" s="5" t="n">
        <v>1900000</v>
      </c>
    </row>
    <row r="84" spans="1:6">
      <c r="A84" s="4" t="s">
        <v>379</v>
      </c>
      <c r="B84" s="5" t="n">
        <v>1800000</v>
      </c>
      <c r="D84" s="5" t="n">
        <v>1800000</v>
      </c>
      <c r="F84" s="7" t="n">
        <v>1700000</v>
      </c>
    </row>
    <row r="85" spans="1:6">
      <c r="A85" s="4" t="s">
        <v>340</v>
      </c>
      <c r="B85" s="5" t="n">
        <v>27600000</v>
      </c>
      <c r="D85" s="5" t="n">
        <v>27600000</v>
      </c>
      <c r="F85" s="5" t="n">
        <v>28500000</v>
      </c>
    </row>
    <row r="86" spans="1:6">
      <c r="A86" s="4" t="s">
        <v>380</v>
      </c>
    </row>
    <row r="87" spans="1:6">
      <c r="A87" s="3" t="s">
        <v>339</v>
      </c>
    </row>
    <row r="88" spans="1:6">
      <c r="A88" s="4" t="s">
        <v>381</v>
      </c>
      <c r="B88" s="5" t="n">
        <v>17200000</v>
      </c>
      <c r="D88" s="5" t="n">
        <v>17200000</v>
      </c>
      <c r="F88" s="7" t="n">
        <v>18100000</v>
      </c>
    </row>
    <row r="89" spans="1:6">
      <c r="A89" s="4" t="s">
        <v>382</v>
      </c>
    </row>
    <row r="90" spans="1:6">
      <c r="A90" s="3" t="s">
        <v>339</v>
      </c>
    </row>
    <row r="91" spans="1:6">
      <c r="A91" s="4" t="s">
        <v>383</v>
      </c>
      <c r="B91" s="7" t="n">
        <v>300000</v>
      </c>
      <c r="C91" s="7" t="n">
        <v>200000</v>
      </c>
      <c r="D91" s="7" t="n">
        <v>600000</v>
      </c>
      <c r="E91" s="7" t="n">
        <v>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35</v>
      </c>
    </row>
    <row r="3" spans="1:2">
      <c r="A3" s="3" t="s">
        <v>175</v>
      </c>
    </row>
    <row r="4" spans="1:2">
      <c r="A4" s="4" t="s">
        <v>385</v>
      </c>
      <c r="B4" s="7" t="n">
        <v>700</v>
      </c>
    </row>
    <row r="5" spans="1:2">
      <c r="A5" s="4" t="s">
        <v>386</v>
      </c>
      <c r="B5" s="5" t="n">
        <v>22200000</v>
      </c>
    </row>
    <row r="6" spans="1:2">
      <c r="A6" s="4" t="s">
        <v>387</v>
      </c>
      <c r="B6" s="5" t="n">
        <v>100000</v>
      </c>
    </row>
    <row r="7" spans="1:2">
      <c r="A7" s="4" t="s">
        <v>388</v>
      </c>
      <c r="B7" s="5" t="n">
        <v>21400000</v>
      </c>
    </row>
    <row r="8" spans="1:2">
      <c r="A8" s="4" t="s">
        <v>119</v>
      </c>
      <c r="B8" s="5" t="n">
        <v>600000</v>
      </c>
    </row>
    <row r="9" spans="1:2">
      <c r="A9" s="4" t="s">
        <v>36</v>
      </c>
      <c r="B9" s="7"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103</v>
      </c>
      <c r="B4" s="8" t="n">
        <v>2.9</v>
      </c>
      <c r="C4" s="8" t="n">
        <v>4.6</v>
      </c>
      <c r="D4" s="8" t="n">
        <v>6.9</v>
      </c>
      <c r="E4" s="8" t="n">
        <v>12.4</v>
      </c>
    </row>
    <row r="5" spans="1:5">
      <c r="A5" s="4" t="s">
        <v>104</v>
      </c>
      <c r="B5" s="9" t="n">
        <v>0.4</v>
      </c>
      <c r="C5" s="9" t="n">
        <v>1.7</v>
      </c>
      <c r="D5" s="9" t="n">
        <v>1.1</v>
      </c>
      <c r="E5" s="9" t="n">
        <v>2.9</v>
      </c>
    </row>
    <row r="6" spans="1:5">
      <c r="A6" s="4" t="s">
        <v>105</v>
      </c>
      <c r="B6" s="8" t="n">
        <v>0.4</v>
      </c>
      <c r="C6" s="8" t="n">
        <v>1.7</v>
      </c>
      <c r="D6" s="8" t="n">
        <v>1.1</v>
      </c>
      <c r="E6" s="8"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6</v>
      </c>
      <c r="B4" s="7" t="n">
        <v>9553</v>
      </c>
      <c r="C4" s="7" t="n">
        <v>4962</v>
      </c>
      <c r="D4" s="7" t="n">
        <v>18000</v>
      </c>
      <c r="E4" s="7" t="n">
        <v>8410</v>
      </c>
    </row>
    <row r="5" spans="1:5">
      <c r="A5" s="3" t="s">
        <v>108</v>
      </c>
    </row>
    <row r="6" spans="1:5">
      <c r="A6" s="4" t="s">
        <v>109</v>
      </c>
      <c r="B6" s="5" t="n">
        <v>1118</v>
      </c>
      <c r="C6" s="5" t="n">
        <v>-564</v>
      </c>
      <c r="D6" s="5" t="n">
        <v>1714</v>
      </c>
      <c r="E6" s="5" t="n">
        <v>8</v>
      </c>
    </row>
    <row r="7" spans="1:5">
      <c r="A7" s="4" t="s">
        <v>110</v>
      </c>
      <c r="B7" s="7" t="n">
        <v>10671</v>
      </c>
      <c r="C7" s="7" t="n">
        <v>4398</v>
      </c>
      <c r="D7" s="7" t="n">
        <v>19714</v>
      </c>
      <c r="E7" s="7" t="n">
        <v>84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6</v>
      </c>
      <c r="B4" s="7" t="n">
        <v>18000</v>
      </c>
      <c r="C4" s="7" t="n">
        <v>8410</v>
      </c>
    </row>
    <row r="5" spans="1:3">
      <c r="A5" s="3" t="s">
        <v>113</v>
      </c>
    </row>
    <row r="6" spans="1:3">
      <c r="A6" s="4" t="s">
        <v>86</v>
      </c>
      <c r="B6" s="5" t="n">
        <v>4231</v>
      </c>
      <c r="C6" s="5" t="n">
        <v>3566</v>
      </c>
    </row>
    <row r="7" spans="1:3">
      <c r="A7" s="4" t="s">
        <v>87</v>
      </c>
      <c r="B7" s="5" t="n">
        <v>18910</v>
      </c>
      <c r="C7" s="5" t="n">
        <v>25336</v>
      </c>
    </row>
    <row r="8" spans="1:3">
      <c r="A8" s="4" t="s">
        <v>114</v>
      </c>
      <c r="B8" s="5" t="n">
        <v>2234</v>
      </c>
      <c r="C8" s="5" t="n">
        <v>4275</v>
      </c>
    </row>
    <row r="9" spans="1:3">
      <c r="A9" s="4" t="s">
        <v>115</v>
      </c>
      <c r="B9" s="5" t="n">
        <v>332</v>
      </c>
      <c r="C9" s="5" t="n">
        <v>1345</v>
      </c>
    </row>
    <row r="10" spans="1:3">
      <c r="A10" s="4" t="s">
        <v>116</v>
      </c>
      <c r="B10" s="5" t="n">
        <v>-864</v>
      </c>
      <c r="C10" s="5" t="n">
        <v>-483</v>
      </c>
    </row>
    <row r="11" spans="1:3">
      <c r="A11" s="4" t="s">
        <v>117</v>
      </c>
      <c r="B11" s="5" t="n">
        <v>-744</v>
      </c>
      <c r="C11" s="5" t="n">
        <v>-207</v>
      </c>
    </row>
    <row r="12" spans="1:3">
      <c r="A12" s="3" t="s">
        <v>118</v>
      </c>
    </row>
    <row r="13" spans="1:3">
      <c r="A13" s="4" t="s">
        <v>119</v>
      </c>
      <c r="B13" s="5" t="n">
        <v>3405</v>
      </c>
      <c r="C13" s="5" t="n">
        <v>-24825</v>
      </c>
    </row>
    <row r="14" spans="1:3">
      <c r="A14" s="4" t="s">
        <v>30</v>
      </c>
      <c r="B14" s="5" t="n">
        <v>-519</v>
      </c>
      <c r="C14" s="5" t="n">
        <v>-8551</v>
      </c>
    </row>
    <row r="15" spans="1:3">
      <c r="A15" s="4" t="s">
        <v>39</v>
      </c>
      <c r="B15" s="5" t="n">
        <v>-2855</v>
      </c>
      <c r="C15" s="5" t="n">
        <v>-2112</v>
      </c>
    </row>
    <row r="16" spans="1:3">
      <c r="A16" s="4" t="s">
        <v>40</v>
      </c>
      <c r="B16" s="5" t="n">
        <v>-8398</v>
      </c>
      <c r="C16" s="5" t="n">
        <v>-1461</v>
      </c>
    </row>
    <row r="17" spans="1:3">
      <c r="A17" s="4" t="s">
        <v>120</v>
      </c>
      <c r="B17" s="5" t="n">
        <v>-3510</v>
      </c>
      <c r="C17" s="5" t="n">
        <v>2372</v>
      </c>
    </row>
    <row r="18" spans="1:3">
      <c r="A18" s="4" t="s">
        <v>121</v>
      </c>
      <c r="B18" s="5" t="n">
        <v>-294</v>
      </c>
      <c r="C18" s="5" t="n">
        <v>15017</v>
      </c>
    </row>
    <row r="19" spans="1:3">
      <c r="A19" s="4" t="s">
        <v>122</v>
      </c>
      <c r="B19" s="5" t="n">
        <v>-195</v>
      </c>
      <c r="C19" s="5" t="n">
        <v>-2191</v>
      </c>
    </row>
    <row r="20" spans="1:3">
      <c r="A20" s="4" t="s">
        <v>123</v>
      </c>
      <c r="B20" s="5" t="n">
        <v>29733</v>
      </c>
      <c r="C20" s="5" t="n">
        <v>20491</v>
      </c>
    </row>
    <row r="21" spans="1:3">
      <c r="A21" s="3" t="s">
        <v>124</v>
      </c>
    </row>
    <row r="22" spans="1:3">
      <c r="A22" s="4" t="s">
        <v>125</v>
      </c>
      <c r="B22" s="5" t="n">
        <v>-6019</v>
      </c>
      <c r="C22" s="5" t="n">
        <v>-5693</v>
      </c>
    </row>
    <row r="23" spans="1:3">
      <c r="A23" s="4" t="s">
        <v>126</v>
      </c>
      <c r="B23" s="5" t="n">
        <v>-515</v>
      </c>
      <c r="C23" s="5" t="n">
        <v>0</v>
      </c>
    </row>
    <row r="24" spans="1:3">
      <c r="A24" s="4" t="s">
        <v>117</v>
      </c>
      <c r="B24" s="5" t="n">
        <v>29</v>
      </c>
      <c r="C24" s="5" t="n">
        <v>40</v>
      </c>
    </row>
    <row r="25" spans="1:3">
      <c r="A25" s="4" t="s">
        <v>127</v>
      </c>
      <c r="B25" s="5" t="n">
        <v>-6505</v>
      </c>
      <c r="C25" s="5" t="n">
        <v>-5653</v>
      </c>
    </row>
    <row r="26" spans="1:3">
      <c r="A26" s="3" t="s">
        <v>128</v>
      </c>
    </row>
    <row r="27" spans="1:3">
      <c r="A27" s="4" t="s">
        <v>129</v>
      </c>
      <c r="B27" s="5" t="n">
        <v>955</v>
      </c>
      <c r="C27" s="5" t="n">
        <v>102</v>
      </c>
    </row>
    <row r="28" spans="1:3">
      <c r="A28" s="4" t="s">
        <v>130</v>
      </c>
      <c r="B28" s="5" t="n">
        <v>-26405</v>
      </c>
      <c r="C28" s="5" t="n">
        <v>0</v>
      </c>
    </row>
    <row r="29" spans="1:3">
      <c r="A29" s="4" t="s">
        <v>131</v>
      </c>
      <c r="B29" s="5" t="n">
        <v>-6187</v>
      </c>
      <c r="C29" s="5" t="n">
        <v>-15036</v>
      </c>
    </row>
    <row r="30" spans="1:3">
      <c r="A30" s="4" t="s">
        <v>132</v>
      </c>
      <c r="B30" s="5" t="n">
        <v>-813</v>
      </c>
      <c r="C30" s="5" t="n">
        <v>-744</v>
      </c>
    </row>
    <row r="31" spans="1:3">
      <c r="A31" s="4" t="s">
        <v>133</v>
      </c>
      <c r="B31" s="5" t="n">
        <v>-32450</v>
      </c>
      <c r="C31" s="5" t="n">
        <v>-15678</v>
      </c>
    </row>
    <row r="32" spans="1:3">
      <c r="A32" s="4" t="s">
        <v>134</v>
      </c>
      <c r="B32" s="5" t="n">
        <v>1145</v>
      </c>
      <c r="C32" s="5" t="n">
        <v>143</v>
      </c>
    </row>
    <row r="33" spans="1:3">
      <c r="A33" s="4" t="s">
        <v>135</v>
      </c>
      <c r="B33" s="5" t="n">
        <v>-8077</v>
      </c>
      <c r="C33" s="5" t="n">
        <v>-697</v>
      </c>
    </row>
    <row r="34" spans="1:3">
      <c r="A34" s="4" t="s">
        <v>136</v>
      </c>
      <c r="B34" s="5" t="n">
        <v>37407</v>
      </c>
      <c r="C34" s="5" t="n">
        <v>17737</v>
      </c>
    </row>
    <row r="35" spans="1:3">
      <c r="A35" s="4" t="s">
        <v>137</v>
      </c>
      <c r="B35" s="7" t="n">
        <v>29330</v>
      </c>
      <c r="C35" s="7" t="n">
        <v>17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03:29Z</dcterms:created>
  <dcterms:modified xmlns:dcterms="http://purl.org/dc/terms/" xmlns:xsi="http://www.w3.org/2001/XMLSchema-instance" xsi:type="dcterms:W3CDTF">2017-08-01T16:03:29Z</dcterms:modified>
</cp:coreProperties>
</file>